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hort-term Debt and Related Par" sheetId="8" state="visible" r:id="rId8"/>
    <sheet xmlns:r="http://schemas.openxmlformats.org/officeDocument/2006/relationships" name="Long Term Debt - Related Partie" sheetId="9" state="visible" r:id="rId9"/>
    <sheet xmlns:r="http://schemas.openxmlformats.org/officeDocument/2006/relationships" name="Shareholders' Equity" sheetId="10" state="visible" r:id="rId10"/>
    <sheet xmlns:r="http://schemas.openxmlformats.org/officeDocument/2006/relationships" name="Warrants" sheetId="11" state="visible" r:id="rId11"/>
    <sheet xmlns:r="http://schemas.openxmlformats.org/officeDocument/2006/relationships" name="Options" sheetId="12" state="visible" r:id="rId12"/>
    <sheet xmlns:r="http://schemas.openxmlformats.org/officeDocument/2006/relationships" name="Leases" sheetId="13" state="visible" r:id="rId13"/>
    <sheet xmlns:r="http://schemas.openxmlformats.org/officeDocument/2006/relationships" name="Segment Reporting" sheetId="14" state="visible" r:id="rId14"/>
    <sheet xmlns:r="http://schemas.openxmlformats.org/officeDocument/2006/relationships" name="Business Combination" sheetId="15" state="visible" r:id="rId15"/>
    <sheet xmlns:r="http://schemas.openxmlformats.org/officeDocument/2006/relationships" name="Equity Method Investment" sheetId="16" state="visible" r:id="rId16"/>
    <sheet xmlns:r="http://schemas.openxmlformats.org/officeDocument/2006/relationships" name="Subsequent Events" sheetId="17" state="visible" r:id="rId17"/>
    <sheet xmlns:r="http://schemas.openxmlformats.org/officeDocument/2006/relationships" name="Organization and Basis of Pre_2" sheetId="18" state="visible" r:id="rId18"/>
    <sheet xmlns:r="http://schemas.openxmlformats.org/officeDocument/2006/relationships" name="Organization and Basis of Pre_3" sheetId="19" state="visible" r:id="rId19"/>
    <sheet xmlns:r="http://schemas.openxmlformats.org/officeDocument/2006/relationships" name="Warrants (Tables)" sheetId="20" state="visible" r:id="rId20"/>
    <sheet xmlns:r="http://schemas.openxmlformats.org/officeDocument/2006/relationships" name="Options (Tables)" sheetId="21" state="visible" r:id="rId21"/>
    <sheet xmlns:r="http://schemas.openxmlformats.org/officeDocument/2006/relationships" name="Leases (Tables)" sheetId="22" state="visible" r:id="rId22"/>
    <sheet xmlns:r="http://schemas.openxmlformats.org/officeDocument/2006/relationships" name="Segment Reporting (Tables)" sheetId="23" state="visible" r:id="rId23"/>
    <sheet xmlns:r="http://schemas.openxmlformats.org/officeDocument/2006/relationships" name="Business Combination (Tables)" sheetId="24" state="visible" r:id="rId24"/>
    <sheet xmlns:r="http://schemas.openxmlformats.org/officeDocument/2006/relationships" name="Organization and Basis of Pre_4" sheetId="25" state="visible" r:id="rId25"/>
    <sheet xmlns:r="http://schemas.openxmlformats.org/officeDocument/2006/relationships" name="Organization and Basis of Pre_5" sheetId="26" state="visible" r:id="rId26"/>
    <sheet xmlns:r="http://schemas.openxmlformats.org/officeDocument/2006/relationships" name="Short-term Debt and Related P_2" sheetId="27" state="visible" r:id="rId27"/>
    <sheet xmlns:r="http://schemas.openxmlformats.org/officeDocument/2006/relationships" name="Long Term Debt - Long Term Debt" sheetId="28" state="visible" r:id="rId28"/>
    <sheet xmlns:r="http://schemas.openxmlformats.org/officeDocument/2006/relationships" name="Shareholders' Equity (Details N" sheetId="29" state="visible" r:id="rId29"/>
    <sheet xmlns:r="http://schemas.openxmlformats.org/officeDocument/2006/relationships" name="Warrants (Details Narrative)" sheetId="30" state="visible" r:id="rId30"/>
    <sheet xmlns:r="http://schemas.openxmlformats.org/officeDocument/2006/relationships" name="Warrants - Schedule of Outstand" sheetId="31" state="visible" r:id="rId31"/>
    <sheet xmlns:r="http://schemas.openxmlformats.org/officeDocument/2006/relationships" name="Options (Details Narrative)" sheetId="32" state="visible" r:id="rId32"/>
    <sheet xmlns:r="http://schemas.openxmlformats.org/officeDocument/2006/relationships" name="Options - Schedule of Stock Opt" sheetId="33" state="visible" r:id="rId33"/>
    <sheet xmlns:r="http://schemas.openxmlformats.org/officeDocument/2006/relationships" name="Leases (Details Narrative)" sheetId="34" state="visible" r:id="rId34"/>
    <sheet xmlns:r="http://schemas.openxmlformats.org/officeDocument/2006/relationships" name="Leases - Schedule of Operating " sheetId="35" state="visible" r:id="rId35"/>
    <sheet xmlns:r="http://schemas.openxmlformats.org/officeDocument/2006/relationships" name="Leases - Schedule of Future Min" sheetId="36" state="visible" r:id="rId36"/>
    <sheet xmlns:r="http://schemas.openxmlformats.org/officeDocument/2006/relationships" name="Segment Reporting - Scheudle of" sheetId="37" state="visible" r:id="rId37"/>
    <sheet xmlns:r="http://schemas.openxmlformats.org/officeDocument/2006/relationships" name="Business Combination (Details N" sheetId="38" state="visible" r:id="rId38"/>
    <sheet xmlns:r="http://schemas.openxmlformats.org/officeDocument/2006/relationships" name="Business Combination - Schedule" sheetId="39" state="visible" r:id="rId39"/>
    <sheet xmlns:r="http://schemas.openxmlformats.org/officeDocument/2006/relationships" name="Business Combination - Schedu_2" sheetId="40" state="visible" r:id="rId40"/>
    <sheet xmlns:r="http://schemas.openxmlformats.org/officeDocument/2006/relationships" name="Equity Method Investment (Detai" sheetId="41" state="visible" r:id="rId41"/>
    <sheet xmlns:r="http://schemas.openxmlformats.org/officeDocument/2006/relationships" name="Subsequent Events (Details Narr" sheetId="42" state="visible" r:id="rId42"/>
  </sheets>
  <definedNames/>
  <calcPr calcId="124519" fullCalcOnLoad="1"/>
</workbook>
</file>

<file path=xl/sharedStrings.xml><?xml version="1.0" encoding="utf-8"?>
<sst xmlns="http://schemas.openxmlformats.org/spreadsheetml/2006/main" uniqueCount="400">
  <si>
    <t>Document and Entity Information - shares</t>
  </si>
  <si>
    <t>3 Months Ended</t>
  </si>
  <si>
    <t>Mar. 31, 2019</t>
  </si>
  <si>
    <t>May 13, 2019</t>
  </si>
  <si>
    <t>Document And Entity Information</t>
  </si>
  <si>
    <t>Entity Registrant Name</t>
  </si>
  <si>
    <t>TRXADE GROUP, INC.</t>
  </si>
  <si>
    <t>Entity Central Index Key</t>
  </si>
  <si>
    <t>0001382574</t>
  </si>
  <si>
    <t>Document Type</t>
  </si>
  <si>
    <t>10-Q</t>
  </si>
  <si>
    <t>Document Period End Date</t>
  </si>
  <si>
    <t>Mar. 31,
		2019</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TRXD</t>
  </si>
  <si>
    <t>Document Fiscal Period Focus</t>
  </si>
  <si>
    <t>Q1</t>
  </si>
  <si>
    <t>Document Fiscal Year Focus</t>
  </si>
  <si>
    <t>2019</t>
  </si>
  <si>
    <t>Consolidated Balance Sheets (Unaudited) - USD ($)</t>
  </si>
  <si>
    <t>Dec. 31, 2018</t>
  </si>
  <si>
    <t>Current Assets</t>
  </si>
  <si>
    <t>Cash</t>
  </si>
  <si>
    <t>Accounts Receivable, net</t>
  </si>
  <si>
    <t>Inventory</t>
  </si>
  <si>
    <t>Prepaid Assets</t>
  </si>
  <si>
    <t>Total Current Assets</t>
  </si>
  <si>
    <t>Property Plant and Equipment, Net</t>
  </si>
  <si>
    <t>Other Assets</t>
  </si>
  <si>
    <t>Deposits</t>
  </si>
  <si>
    <t>Equity method investment</t>
  </si>
  <si>
    <t xml:space="preserve"> </t>
  </si>
  <si>
    <t>Right of use leased assets</t>
  </si>
  <si>
    <t>Goodwill</t>
  </si>
  <si>
    <t>Total Assets</t>
  </si>
  <si>
    <t>Current Liabilities</t>
  </si>
  <si>
    <t>Accounts Payable</t>
  </si>
  <si>
    <t>Accrued Liabilities</t>
  </si>
  <si>
    <t>Current Portion Lease Liabilities</t>
  </si>
  <si>
    <t>Short Term Convertible Notes Payable</t>
  </si>
  <si>
    <t>Short term Convertible Payable - Related Parties</t>
  </si>
  <si>
    <t>Total Current Liabilities</t>
  </si>
  <si>
    <t>Long Term Liabilities</t>
  </si>
  <si>
    <t>Notes Payable - Related Parties</t>
  </si>
  <si>
    <t>Other Long-term Liabilities - Leases</t>
  </si>
  <si>
    <t>Total Liabilities</t>
  </si>
  <si>
    <t>Shareholders' Equity</t>
  </si>
  <si>
    <t>Series A Preferred Stock, $0.00001 par value; 10,000,000 shares authorized; none issued and outstanding as of March 31, 2019 and December 31, 2018, respectfully</t>
  </si>
  <si>
    <t>Common Stock, $0.00001 par value; 100,000,000 shares authorized; 33,726,489 and 33,285,827 shares issued and outstanding, as of March 31, 2019 and December 31, 2018, respectively</t>
  </si>
  <si>
    <t>Additional Paid-in Capital</t>
  </si>
  <si>
    <t>Retained Deficit</t>
  </si>
  <si>
    <t>Total Shareholders' Equity</t>
  </si>
  <si>
    <t>Total Liabilities and Shareholders' Equity</t>
  </si>
  <si>
    <t>Consolidated Balance Sheets (Parenthetical) - $ / shares</t>
  </si>
  <si>
    <t>Statement of Financial Position [Abstract]</t>
  </si>
  <si>
    <t>Series A Preferred stock, par value</t>
  </si>
  <si>
    <t>Series A Preferred stock, shares authorized</t>
  </si>
  <si>
    <t>Series A Preferred stock, shares issued</t>
  </si>
  <si>
    <t>Series A Preferred stock, shares outstanding</t>
  </si>
  <si>
    <t>Common stock, par value</t>
  </si>
  <si>
    <t>Common stock, shares authorized</t>
  </si>
  <si>
    <t>Common stock, shares issued</t>
  </si>
  <si>
    <t>Common stock, shares outstanding</t>
  </si>
  <si>
    <t>Consolidated Statements of Operations - USD ($)</t>
  </si>
  <si>
    <t>Mar. 31, 2018</t>
  </si>
  <si>
    <t>Income Statement [Abstract]</t>
  </si>
  <si>
    <t>Revenues</t>
  </si>
  <si>
    <t>Cost of Sales</t>
  </si>
  <si>
    <t>Gross Profit</t>
  </si>
  <si>
    <t>Operating Expenses</t>
  </si>
  <si>
    <t>General and Administrative</t>
  </si>
  <si>
    <t>Operating Income</t>
  </si>
  <si>
    <t>Share in Equity Losses in Investment</t>
  </si>
  <si>
    <t>Interest Expense</t>
  </si>
  <si>
    <t>Net Income</t>
  </si>
  <si>
    <t>Net Income per Common Share - Basic:</t>
  </si>
  <si>
    <t>Net Income per Common Share - Diluted:</t>
  </si>
  <si>
    <t>Weighted average Common Shares Outstanding - Basic</t>
  </si>
  <si>
    <t>Weighted average Common Shares Outstanding - Diluted</t>
  </si>
  <si>
    <t>Consolidated Statements of Changes in Shareholders' Equity (Deficit) - USD ($)</t>
  </si>
  <si>
    <t>Preferred Stock [Member]</t>
  </si>
  <si>
    <t>Common Stock [Member]</t>
  </si>
  <si>
    <t>Additional Paid-in Capital [Member]</t>
  </si>
  <si>
    <t>Accumulated Deficit [Member]</t>
  </si>
  <si>
    <t>Total</t>
  </si>
  <si>
    <t>Balance at Dec. 31, 2017</t>
  </si>
  <si>
    <t>Balance, shares at Dec. 31, 2017</t>
  </si>
  <si>
    <t>Options Expense</t>
  </si>
  <si>
    <t>Balance at Mar. 31, 2018</t>
  </si>
  <si>
    <t>Balance, shares at Mar. 31, 2018</t>
  </si>
  <si>
    <t>Balance at Dec. 31, 2018</t>
  </si>
  <si>
    <t>Balance, shares at Dec. 31, 2018</t>
  </si>
  <si>
    <t>Common Stock issued for convertible debt and accrued interest</t>
  </si>
  <si>
    <t>Common Stock issued for convertible debt and accrued interest, shares</t>
  </si>
  <si>
    <t>Warrants Exercised</t>
  </si>
  <si>
    <t>Warrants Exercised, shares</t>
  </si>
  <si>
    <t>Balance at Mar. 31, 2019</t>
  </si>
  <si>
    <t>Balance, shares at Mar. 31, 2019</t>
  </si>
  <si>
    <t>Consolidated Statements of Cash Flows (Unaudited) - USD ($)</t>
  </si>
  <si>
    <t>Operating Activities:</t>
  </si>
  <si>
    <t>Adjustments to reconcile net income to net cash provided by (used in) operating activities:</t>
  </si>
  <si>
    <t>Depreciation Expense</t>
  </si>
  <si>
    <t>Options expense</t>
  </si>
  <si>
    <t>Amortization of right to use asset</t>
  </si>
  <si>
    <t>Amortization of Debt Discount</t>
  </si>
  <si>
    <t>Changes in operating assets and liabilities:</t>
  </si>
  <si>
    <t>Accounts Receivable</t>
  </si>
  <si>
    <t>Prepaid Assets and other Current Assets</t>
  </si>
  <si>
    <t>Lease Liability</t>
  </si>
  <si>
    <t>Accrued Liabilities and Other Liabilities</t>
  </si>
  <si>
    <t>Net Cash provided by (used in) operating activities</t>
  </si>
  <si>
    <t>Investing Activities:</t>
  </si>
  <si>
    <t>Purchase of equity method investment</t>
  </si>
  <si>
    <t>Net cash Used in Investing activities</t>
  </si>
  <si>
    <t>Financing Activities:</t>
  </si>
  <si>
    <t>Repayments of Short-term Convertible Debt - Related Parties</t>
  </si>
  <si>
    <t>Repayments of Short-Term Promissory Notes</t>
  </si>
  <si>
    <t>Proceeds from exercise of Warrants</t>
  </si>
  <si>
    <t>Net Cash provided by (used in) financing activities</t>
  </si>
  <si>
    <t>Net increase (decrease) in Cash</t>
  </si>
  <si>
    <t>Cash at Beginning of the Year</t>
  </si>
  <si>
    <t>Cash at March 31, 2019 and 2018</t>
  </si>
  <si>
    <t>Supplemental Cash Flow Information</t>
  </si>
  <si>
    <t>Cash Paid for Interest</t>
  </si>
  <si>
    <t>Cash Paid for Income Taxes</t>
  </si>
  <si>
    <t>Non-Cash Transactions</t>
  </si>
  <si>
    <t>Common Stock Issued for Conversion of Note and Accrued Interest</t>
  </si>
  <si>
    <t>ROU assets and operating lease obligations recognized</t>
  </si>
  <si>
    <t>Equity method investment recorded to accrued liabilities</t>
  </si>
  <si>
    <t>Organization and Basis of Presentation</t>
  </si>
  <si>
    <t>Organization, Consolidation and Presentation of Financial Statements [Abstract]</t>
  </si>
  <si>
    <t>NOTE 1 – ORGANIZATION AND BASIS OF
PRESENTATION Trxade Group, Inc. (“we”, “our”,
“Trxade”, the “Company”) owns 100% of Trxade, Inc., Integra Pharma Solutions, LLC, Community Specialty
Pharmacy, LLC and Alliance Pharma Solutions, LLC. The merger of Trxade, Inc. and Trxade Group, Inc. occurred in May 2013. Community
Specialty Pharmacy was acquired in October 2018. Trxade, Inc. operates a web-based market platform
that enables commerce among healthcare buyers and sellers of pharmaceuticals, accessories and services. Integra Pharma Solutions, LLC is a licensed
pharmaceutical wholesaler and sells brand, generic and non-drug products. Community Specialty Pharmacy, LLC is an accredited
independent retail pharmacy with a focus on specialty medications. The company operates with innovative pharmacy model which offers
home delivery services to any patient thereby providing convenience. Alliance Pharma Solutions, LLC has developed
same day Pharma delivery software – Delivmeds.com and invested in SyncHealth MSO, LLC a managed services organization during
January 2019. Basis of Presentation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financial statements that would substantially duplicate
the disclosures contained in the audited financial statements for the year ended December 31, 2018 as reported in the Company’s
Annual Report on Form 10K have been omitted. Equity Investments Income Per Common Share The following table sets forth the computation
of basic and diluted Income per Share:
March 31, 2019 March 31, 2018
Numerator:
Net Income $ 125,229 $ 82,269
Numerator for basic and diluted EPS - income available to common Shareholders $ 125,229 $ 82,269
Denominator:
Denominator for basic EPS – Weighted average shares 33,364,167 31,985,827
Dilutive Effect of Warrants 2,624,167 2,077,564
Denominator for diluted EPS – adjusted Weighted average shares and assumed Conversions 35,988,334 34,063,391
Basic and Diluted income(loss) per common share $ 0.00 $ 0.00 Recent Accounting Pronouncements Effective January 1, 2019, the Company adopted
ASU No. 2016-02, Leases (Topic 842 Effective January 1, 2019, the Company adopted
ASU No. 2018-07, Compensation – Stock Based Compensation (Topic 718): Improvements to Nonemployee Share-Based Payment Accounting
(“ASU 2018-7”), which aligns accounting for share-based payments issued to nonemployees to that of employees under
the existing guidance of Topic 718, with certain exceptions. This update supersedes previous guidance for equity-based payments
to nonemployees under Subtopic 505-50, Equity – Equity-Based Payments to Non-Employees. The adoption of ASU 2018-07 did
not have a material impact on the Company’s consolidated financial statements.</t>
  </si>
  <si>
    <t>Short-term Debt and Related Parties Debt</t>
  </si>
  <si>
    <t>Debt Disclosure [Abstract]</t>
  </si>
  <si>
    <t>NOTE 2 – SHORT-TERM DEBT AND RELATED
PARTIES DEBT Convertible Promissory Note In February 2019, convertible promissory notes
issued in 2015 for $181,500 were amended to a conversion price of $0.50 and the principal and accrued interest total of $211,983
were then converted to 423,966 common shares. As of March 31, 2019 and December 31, 2018,
short-tern convertible notes payable has a balance of $0 and $181,500 respectively, net of $0 unamortized debt discount. Related Party Convertible Promissory Note As of March 31, 2019, $40,000 in convertible
promissory notes were due to Mr. Shilpa Patel, a relative of Mr. Prashant Patel. Simple interest of 10% is payable at the maturity
date of the note, which is August 8, 2019. Prior to maturity the note may be converted for common stock at a conversion price of
$1.50. As of March 31, 2019, $100,000 in convertible
promissory notes were due to Mr. Nitel Patel, the brother of Mr. Prashant Patel. Simple interest of 10% is payable at the maturity
date of the notes, which is July 7, 2019. Prior to maturity the notes may be converted for common stock at a conversion price
of $0.62</t>
  </si>
  <si>
    <t>Long Term Debt - Related Parties</t>
  </si>
  <si>
    <t>NOTE 3 – LONG TERM DEBT – RELATED
PARTIES In October 2018 in connection with the acquisition
of Community Specialty Pharmacy, LLC a $300,000 promissory note was issued to Nikul Panchal, accruing interest a simple interest
of 10%, interest payable annually, and principal payable at maturity in October 2021. As of March 31, 2019, $122,552 and $100,000
in promissory notes was due to Mr. Prashant Patel and Mr. Suren Ajjarapu, respectively. The notes are due July 1, 2020 and each
bear an interest rate of 6%.</t>
  </si>
  <si>
    <t>Equity [Abstract]</t>
  </si>
  <si>
    <t>NOTE 4 – SHAREHOLDERS’ EQUITY
In February 2019, convertible promissory notes
issued in 2015 for $181,500 were amended to a conversion price of $0.50 and the principal and accrued interest total of $211,983
were then converted to 423,966 common shares. In February 2019, 16,666 of warrants issued
in 2014 at $0.01 per share were exercised for 16,666 of common shares. $166 was received in cash.</t>
  </si>
  <si>
    <t>Warrants</t>
  </si>
  <si>
    <t>Warrants and Rights Note Disclosure [Abstract]</t>
  </si>
  <si>
    <t xml:space="preserve">NOTE 5 - WARRANTS For the three-month period ended March 31,
2019, 16,666 warrants were exercised, See NOTE 4 – SHAREHOLDERS’ EQUITY, none were granted or forfeited. The Company’s outstanding and exercisable
warrants as of March 31, 2019 are presented below:
Number Outstanding
Weighted Average Exercise Price
Contractual Life in Years Intrinsic Value
Warrants Outstanding as of December 31, 2018 2,880,141 $ 0.08 3.74 $ 782,385
Warrants granted - $ - - -
Warrants forfeited - - - -
Warrants exercised (16,666 ) $ 0.01 - -
Warrants Outstanding as of March 31, 2019 2,863,475 $ 0.08 3.32 $ 1,233,358 </t>
  </si>
  <si>
    <t>Options</t>
  </si>
  <si>
    <t>Share-based Payment Arrangement [Abstract]</t>
  </si>
  <si>
    <t xml:space="preserve">NOTE 6 – OPTIONS The Company maintains a stock option plan under
which certain employees are awarded option grants based on a combination of performance and tenure. The stock option plan provides
for the grant of up to 2,000,000 shares. All options may be exercised for a period up to four 1/2 years following the grant date,
after which they expire. Options are vested up to 5 years from the grant date. For the three-month period ended March 31,
2019, no options were issued, forfeited or expired due to employee resignation. Total compensation cost related to stock options
was $35,979 and $37,456 for the three months ended March 31, 2019 and 2018 respectively. The following table represents stock option
activity for the three-month period ended March 31, 2019:
Number Outstanding
Weighted Average Exercise Price
Contractual Life in Years
Intrinsic Value
Options Outstanding as of December 31, 2018 1,732,846 $ 1.19 6.98 $ -
Options Exercisable as of December 31, 2018 1,107,259 $ 0.96 5.91
Options granted - - - -
Options forfeited - - - -
Options expired - - - -
Options Outstanding as of March 31, 2019 1,732,846 $ 0.82 6.74 $ -
Options Exercisable as of March 31, 2019 1,128,946 $ 0.95 5.71 $ - </t>
  </si>
  <si>
    <t>Leases</t>
  </si>
  <si>
    <t>Leases [Abstract]</t>
  </si>
  <si>
    <t>NOTE 7 – LEASES The Company elected the practical expedient
under ASU 2018-11 “Leases: Targeted Improvements” which allows the Company to apply the transition provision for Topic
842 at the Company’s adoption date instead of at the earlies comparative period presented in the financial statements. Therefore,
the Company recognized and measured leases existing at January 1, 2019 but without retrospective application. In addition, the
Company elected the optional practical expedient permitted under the transition guidance which allows the Company to carry forward
the historical accounting treatment for existing leases upon adoption. No impact was recorded to the beginning retained earnings
for Topic 842. The Company has two operating leases for corporate offices. The following table outlines the details:
Lease 1 Lease 2
Initial Lease Term December 2017 to December 2021 November 2018 to November 2023
Renewal Term January 2021 to December 2024 November 2023 to November 2028
Initial Recognition of Right to use assets at January 1, 2019 $ 534,140 $ 313,301
Incremental Borrowing Rate 10 % 10 % The table below reconciles the fixed component
of the undiscounted cash flows for each of the first five years and the total remaining years to the operating lease liabilities
recorded in the Consolidated Balance Sheet as of March 31, 2019
Amounts due within twelve months of March 31
2019 $ 117,074
2020 160,709
2021 165,506
2022 170,473
2023 175,607
Thereafter 395,319
Total minimum lease payments 1,184,688
Less: effect of discounting (355,160 )
Present value of future minimum lease payments 829,528
Less: current obligations under leases 79,072
Long-term lease obligations $ 750,456 For the three months ended March 31, 2019 amortization
of assets were $21,744. For the three months ended March 31, 2019,
amortization of liabilities were $17,913.</t>
  </si>
  <si>
    <t>Segment Reporting</t>
  </si>
  <si>
    <t>Segment Reporting [Abstract]</t>
  </si>
  <si>
    <t>NOTE 8 – SEGMENT REPORTING The Company classifies its business interests
into reportable segments which are Trxade, Community and Other.
Three Months Ended March 31, 2019 Trxade, Inc. Community Specialty Pharmacy, LLC Other Total
Revenue $ 1,043,810 $ 442,423 $ 26,288 $ 1,512,521
Segment Assets $ 1,474,690 $ 186,496 $ 1,638,295 $ 3,299,481
Segment Profit/Loss $ 542,151 $ (6,797 ) $ (410,125 ) $ 125,229 The Company had no reportable segments for
three months ended March 31, 2018. See NOTE 9 – BUSINESS COMBINATION</t>
  </si>
  <si>
    <t>Business Combination</t>
  </si>
  <si>
    <t>Business Combinations [Abstract]</t>
  </si>
  <si>
    <t xml:space="preserve">NOTE 9 – BUSINESS COMBINATION On October 15, 2018, the Trxade Group, Inc.
(“Company”) entered into and consummated the purchase of 100% of the equity interests of Community Specialty Pharmacy,
LLC, a Florida limited liability company, (“CSP”), pursuant to the terms and conditions of the Membership Interest
Purchase Agreement, entered into by and among the Company as the buyer, and CSP, and Nikul Panchal, the equity owner of CSP (collectively,
the “Seller”). The purchase price for the 100% equity interest in CSP was $300,000 in cash, a promissory note from
the Company of $300,000 (see Note 3), and warrants to purchase 405,507 shares of the Common Stock of the Company which vested at
the acquisition date, are exercisable for eight (8) years from the issuance date at a strike price of $0.01 per share, and subject
to exercise restrictions which lapse over three (3) years. The Company recorded the acquisition under
ASC 805 “Business Combination. All the assets acquired and liabilities assumed are recorded at their corresponding fair values.
The excess of the purchase price over the net assets acquired resulted in goodwill of $725,973. The following table is a summary
of the allocation of the purchase price of $770,291 consisting of $300,000 in cash, a promissory note from the Company of $300,000,
and the fair value of the warrants issued calculated under the Black-Scholes calculation
at $170,291.
Purchase Price Allocation
Purchase Price $ 770,291
Cash (49,728 )
Accounts Receivable (114,899 )
Inventory (76,156 )
Prepaid (3,000 )
Accounts Payable 199,312
Accrued Expenses 153
Goodwill $ 725,973 The accompanying unaudited pro forma statements
of operations presents the accounts of Trxade and CSP for the three months ended March 31, 2018, assuming the acquisition occurred
on January 1, 2018.
2018 Summary Statement of Operations Trxade CSP Combined
Revenue $ 852,923 $ 645,217 $ 1,498,140
Net Income $ 82,269 $ 76,985 $ 159,254
Net Income per common share – basic $ 0.00 $ 0.00
Net Income per common share - diluted $ 0.00 $ 0.00
Weighted average common shares - basic 31,985,827 31,985,827
Weighted average common shares - diluted 34,063,391 34,063,391 </t>
  </si>
  <si>
    <t>Equity Method Investment</t>
  </si>
  <si>
    <t>Equity Method Investments and Joint Ventures [Abstract]</t>
  </si>
  <si>
    <t>NOTE 10 – EQUITY METHOD INVESTMENT In January 2019, Trxade Group, Inc. through
its wholly owned subsidiary Alliance Pharma Solution, LLC (Alliance) entered into a transaction to form SyncHealth MSO, LLC (“SyncHealth”).
SyncHealth is owned by PanOptic Health, LLC (PanOptic) and Alliance. Alliance contributed $250,000 for the acquisition of a 49%
equity interest in SyncHealth and the option to acquire the remaining ownership from PanOptic shareholders. Prior to March 31,
2019, $210,000 was paid with the remaining $40,000 paid in April 2019. Pursuant to the operating agreement, PanOptic owns 70% of
SyncHealth and Alliance owns 30%; however, pursuant to the Letter Agreement, PanOptic will transfer to Alliance an additional 6%
of SyncHealth’s membership units on May 1, 2019, an additional 6% on August 1, 2019 and an additional 7% on November 1, 2019
and at Alliance’s option, the 51% balance on January 31, 2020, upon transfer of Trxade Group, Inc. stock between 2,273,329
and 14,776,638 based on 2018 Gross Revenue Quotas. In accordance with ASC 323-10 Investments –
Equity Method and Joint Ventures – the equity method for accounting has been implemented. For the three months ended March 31, 2019,
the Company recorded its equity share in the losses of SyncHealth amounting to $28,972.</t>
  </si>
  <si>
    <t>Subsequent Events</t>
  </si>
  <si>
    <t>Subsequent Events [Abstract]</t>
  </si>
  <si>
    <t>NOTE 11 – SUBSEQUENT EVENTS In April and May 2019, 505,000 options were
granted with an exercise price of $0.41 to $0.44 and a term of 10 years from the grant date. The options vest over a period of
one to five years.</t>
  </si>
  <si>
    <t>Organization and Basis of Presentation (Policies)</t>
  </si>
  <si>
    <t>Basis of Presentation</t>
  </si>
  <si>
    <t>Basis of Presentation In the opinion of management, all adjustments,
consisting of normal recurring adjustments, necessary for a fair presentation of financial position and the results of operations
for the interim periods presented have been reflected herein. The results of operations for the interim periods are not necessarily
indicative of the results to be expected for the full year. Notes to the financial statements that would substantially duplicate
the disclosures contained in the audited financial statements for the year ended December 31, 2018 as reported in the Company’s
Annual Report on Form 10K have been omitted.</t>
  </si>
  <si>
    <t>Equity Investments</t>
  </si>
  <si>
    <t>Income Per Common Share</t>
  </si>
  <si>
    <t xml:space="preserve">Income Per Common Share The following table sets forth the computation
of basic and diluted Income per Share:
March 31, 2019 March 31, 2018
Numerator:
Net Income $ 125,229 $ 82,269
Numerator for basic and diluted EPS - income available to common Shareholders $ 125,229 $ 82,269
Denominator:
Denominator for basic EPS – Weighted average shares 33,364,167 31,985,827
Dilutive Effect of Warrants 2,624,167 2,077,564
Denominator for diluted EPS – adjusted Weighted average shares and assumed Conversions 35,988,334 34,063,391
Basic and Diluted income(loss) per common share $ 0.00 $ 0.00 </t>
  </si>
  <si>
    <t>Recent Accounting Pronouncements</t>
  </si>
  <si>
    <t>Recent Accounting Pronouncements Effective January 1, 2019, the Company adopted
ASU No. 2016-02, Leases (Topic 842 Effective January 1, 2019, the Company adopted
ASU No. 2018-07, Compensation – Stock Based Compensation (Topic 718): Improvements to Nonemployee Share-Based Payment Accounting
(“ASU 2018-7”), which aligns accounting for share-based payments issued to nonemployees to that of employees under
the existing guidance of Topic 718, with certain exceptions. This update supersedes previous guidance for equity-based payments
to nonemployees under Subtopic 505-50, Equity – Equity-Based Payments to Non-Employees. The adoption of ASU 2018-07 did
not have a material impact on the Company’s consolidated financial statements.</t>
  </si>
  <si>
    <t>Organization and Basis of Presentation (Tables)</t>
  </si>
  <si>
    <t>Schedule of Earnings Per Share, Basic and Diluted</t>
  </si>
  <si>
    <t xml:space="preserve">The following table sets forth the computation
of basic and diluted Income per Share:
March 31, 2019 March 31, 2018
Numerator:
Net Income $ 125,229 $ 82,269
Numerator for basic and diluted EPS - income available to common Shareholders $ 125,229 $ 82,269
Denominator:
Denominator for basic EPS – Weighted average shares 33,364,167 31,985,827
Dilutive Effect of Warrants 2,624,167 2,077,564
Denominator for diluted EPS – adjusted Weighted average shares and assumed Conversions 35,988,334 34,063,391
Basic and Diluted income(loss) per common share $ 0.00 $ 0.00 </t>
  </si>
  <si>
    <t>Warrants (Tables)</t>
  </si>
  <si>
    <t>Schedule of Outstanding and Exercisable Warrants</t>
  </si>
  <si>
    <t xml:space="preserve">The Company’s outstanding and exercisable
warrants as of March 31, 2019 are presented below:
Number Outstanding
Weighted Average Exercise Price
Contractual Life in Years Intrinsic Value
Warrants Outstanding as of December 31, 2018 2,880,141 $ 0.08 3.74 $ 782,385
Warrants granted - $ - - -
Warrants forfeited - - - -
Warrants exercised (16,666 ) $ 0.01 - -
Warrants Outstanding as of March 31, 2019 2,863,475 $ 0.08 3.32 $ 1,233,358 </t>
  </si>
  <si>
    <t>Options (Tables)</t>
  </si>
  <si>
    <t>Schedule of Stock Option Activity</t>
  </si>
  <si>
    <t xml:space="preserve">The following table represents stock option
activity for the three-month period ended March 31, 2019:
Number Outstanding
Weighted Average Exercise Price
Contractual Life in Years
Intrinsic Value
Options Outstanding as of December 31, 2018 1,732,846 $ 1.19 6.98 $ -
Options Exercisable as of December 31, 2018 1,107,259 $ 0.96 5.91
Options granted - - - -
Options forfeited - - - -
Options expired - - - -
Options Outstanding as of March 31, 2019 1,732,846 $ 0.82 6.74 $ -
Options Exercisable as of March 31, 2019 1,128,946 $ 0.95 5.71 $ - </t>
  </si>
  <si>
    <t>Leases (Tables)</t>
  </si>
  <si>
    <t>Schedule of Operating Leases</t>
  </si>
  <si>
    <t>The following table outlines the details:
Lease 1 Lease 2
Initial Lease Term December 2017 to December 2021 November 2018 to November 2023
Renewal Term January 2021 to December 2024 November 2023 to November 2028
Initial Recognition of Right to use assets at January 1, 2019 $ 534,140 $ 313,301
Incremental Borrowing Rate 10 % 10 %</t>
  </si>
  <si>
    <t>Schedule of Future Minimum Payments For Operating Lease Liabilities</t>
  </si>
  <si>
    <t xml:space="preserve">The table below reconciles the fixed component
of the undiscounted cash flows for each of the first five years and the total remaining years to the operating lease liabilities
recorded in the Consolidated Balance Sheet as of March 31, 2019
Amounts due within twelve months of March 31
2019 $ 117,074
2020 160,709
2021 165,506
2022 170,473
2023 175,607
Thereafter 395,319
Total minimum lease payments 1,184,688
Less: effect of discounting (355,160 )
Present value of future minimum lease payments 829,528
Less: current obligations under leases 79,072
Long-term lease obligations $ 750,456 </t>
  </si>
  <si>
    <t>Segment Reporting (Tables)</t>
  </si>
  <si>
    <t>Scheudle of Business Interests Into Reportable Segments</t>
  </si>
  <si>
    <t xml:space="preserve">The Company classifies its business interests
into reportable segments which are Trxade, Community and Other.
Three Months Ended March 31, 2019 Trxade, Inc. Community Specialty Pharmacy, LLC Other Total
Revenue $ 1,043,810 $ 442,423 $ 26,288 $ 1,512,521
Segment Assets $ 1,474,690 $ 186,496 $ 1,638,295 $ 3,299,481
Segment Profit/Loss $ 542,151 $ (6,797 ) $ (410,125 ) $ 125,229 </t>
  </si>
  <si>
    <t>Business Combination (Tables)</t>
  </si>
  <si>
    <t>Schedule of Assets Acquired and Liabilities Assumed</t>
  </si>
  <si>
    <t xml:space="preserve">Purchase Price Allocation
Purchase Price $ 770,291
Cash (49,728 )
Accounts Receivable (114,899 )
Inventory (76,156 )
Prepaid (3,000 )
Accounts Payable 199,312
Accrued Expenses 153
Goodwill $ 725,973 </t>
  </si>
  <si>
    <t>Schedule of Unaudited Pro Forma Statements of Operations</t>
  </si>
  <si>
    <t xml:space="preserve">The accompanying unaudited pro forma statements
of operations presents the accounts of Trxade and CSP for the three months ended March 31, 2018, assuming the acquisition occurred
on January 1, 2018.
2018 Summary Statement of Operations Trxade CSP Combined
Revenue $ 852,923 $ 645,217 $ 1,498,140
Net Income $ 82,269 $ 76,985 $ 159,254
Net Income per common share – basic $ 0.00 $ 0.00
Net Income per common share - diluted $ 0.00 $ 0.00
Weighted average common shares - basic 31,985,827 31,985,827
Weighted average common shares - diluted 34,063,391 34,063,391 </t>
  </si>
  <si>
    <t>Organization and Basis of Presentation (Details Narrative)</t>
  </si>
  <si>
    <t>Ownership percentage</t>
  </si>
  <si>
    <t>100.00%</t>
  </si>
  <si>
    <t>Organization and Basis of Presentation - Schedule of Earnings Per Share, Basic and Diluted (Details) - USD ($)</t>
  </si>
  <si>
    <t>Numerator for basic and diluted EPS - income available to common Shareholders</t>
  </si>
  <si>
    <t>Denominator for basic EPS - Weighted average shares</t>
  </si>
  <si>
    <t>Dilutive Effect of Warrants</t>
  </si>
  <si>
    <t>Denominator for diluted EPS - adjusted Weighted average shares and assumed Conversions</t>
  </si>
  <si>
    <t>Basic and Diluted income (loss) per common share</t>
  </si>
  <si>
    <t>Short-term Debt and Related Parties Debt (Details Narrative) - USD ($)</t>
  </si>
  <si>
    <t>1 Months Ended</t>
  </si>
  <si>
    <t>Feb. 28, 2019</t>
  </si>
  <si>
    <t>Short term convertible notes payable</t>
  </si>
  <si>
    <t>Convertible Promissory Note [Member]</t>
  </si>
  <si>
    <t>Convertible promissory notes</t>
  </si>
  <si>
    <t>Conversion price per share</t>
  </si>
  <si>
    <t>Principal and accrued interest</t>
  </si>
  <si>
    <t>Debt instrument conversion shares</t>
  </si>
  <si>
    <t>Debt discountunamortized</t>
  </si>
  <si>
    <t>Related Party Convertible Promissory Note [Member] | Mr. Shilpa Patel [Member]</t>
  </si>
  <si>
    <t>Debt instrument face amount</t>
  </si>
  <si>
    <t>Interest rate</t>
  </si>
  <si>
    <t>10.00%</t>
  </si>
  <si>
    <t>Debt instrument maturity date</t>
  </si>
  <si>
    <t>Aug. 8,
		2019</t>
  </si>
  <si>
    <t>Related Party Convertible Promissory Note [Member] | Mr. Nitil Patel [Member]</t>
  </si>
  <si>
    <t>Jul. 7,
		2019</t>
  </si>
  <si>
    <t>Long Term Debt - Long Term Debt - Related Parties (Details Narrative) - USD ($)</t>
  </si>
  <si>
    <t>Oct. 31, 2018</t>
  </si>
  <si>
    <t>Long term debt related party</t>
  </si>
  <si>
    <t>Related Party Promissory Note [Member] | Mr. Prashant Patel [Member]</t>
  </si>
  <si>
    <t>6.00%</t>
  </si>
  <si>
    <t>Jul. 1,
		2020</t>
  </si>
  <si>
    <t>Related Party Promissory Note [Member] | Mr. Suren Ajjarapu [Member]</t>
  </si>
  <si>
    <t>Related Party Promissory Note [Member] | Specialty Pharmacy, LLC [Member] | Nikul Panchal [Member]</t>
  </si>
  <si>
    <t>Proceeds from issuance of promissory note</t>
  </si>
  <si>
    <t>Oct. 31,
		2021</t>
  </si>
  <si>
    <t>Shareholders' Equity (Details Narrative)</t>
  </si>
  <si>
    <t>2 Months Ended</t>
  </si>
  <si>
    <t>Feb. 28, 2019USD ($)$ / sharesshares</t>
  </si>
  <si>
    <t>Number of warrants exercised | shares</t>
  </si>
  <si>
    <t>Number of warrants exercised, value | $</t>
  </si>
  <si>
    <t>Warrant [Member]</t>
  </si>
  <si>
    <t>Warrants issued | shares</t>
  </si>
  <si>
    <t>Warrant exercise price | $ / shares</t>
  </si>
  <si>
    <t>Convertible promissory notes | $</t>
  </si>
  <si>
    <t>Conversion price per share | $ / shares</t>
  </si>
  <si>
    <t>Principal and accrued interest | $</t>
  </si>
  <si>
    <t>Debt instrument conversion shares | shares</t>
  </si>
  <si>
    <t>Warrants (Details Narrative)</t>
  </si>
  <si>
    <t>Mar. 31, 2019shares</t>
  </si>
  <si>
    <t>Warrants exercised</t>
  </si>
  <si>
    <t>Warrants - Schedule of Outstanding and Exercisable Warrants (Details) - Warrant [Member]</t>
  </si>
  <si>
    <t>Mar. 31, 2019USD ($)$ / sharesshares</t>
  </si>
  <si>
    <t>Number of Outstanding Shares, Warrants Outstanding Beginning | shares</t>
  </si>
  <si>
    <t>Number of Outstanding Shares, Warrants granted | shares</t>
  </si>
  <si>
    <t>Number of Outstanding Shares, Warrants forfeited | shares</t>
  </si>
  <si>
    <t>Number of Outstanding Shares, Warrants exercised | shares</t>
  </si>
  <si>
    <t>Number of Outstanding Shares, Warrants Outstanding Ending | shares</t>
  </si>
  <si>
    <t>Weighted Average Exercise Price Outstanding Beginning | $ / shares</t>
  </si>
  <si>
    <t>Weighted Average Exercise Price Warrants granted | $ / shares</t>
  </si>
  <si>
    <t>Weighted Average Exercise Price Warrants forfeited | $ / shares</t>
  </si>
  <si>
    <t>Weighted Average Exercise Price Warrants exercised | $ / shares</t>
  </si>
  <si>
    <t>Weighted Average Exercise Price Outstanding Ending | $ / shares</t>
  </si>
  <si>
    <t>Weighted Average Remaining Contractual Life Warrants Outstanding, Beginning</t>
  </si>
  <si>
    <t>3 years 8 months 26 days</t>
  </si>
  <si>
    <t>Weighted Average Remaining Contractual Life Warrants Outstanding, granted</t>
  </si>
  <si>
    <t>0 years</t>
  </si>
  <si>
    <t>Weighted Average Remaining Contractual Life Warrants Outstanding, forfeited</t>
  </si>
  <si>
    <t>Weighted Average Remaining Contractual Life Warrants Outstanding, exercised</t>
  </si>
  <si>
    <t>Weighted Average Remaining Contractual Life Warrants Outstanding Ending</t>
  </si>
  <si>
    <t>Aggregate Intrinsic Value Outstanding Beginning | $</t>
  </si>
  <si>
    <t>Aggregate Intrinsic Value Outstanding Ending | $</t>
  </si>
  <si>
    <t>Options (Details Narrative) - USD ($)</t>
  </si>
  <si>
    <t>Stock option granted</t>
  </si>
  <si>
    <t>Stock option issued, forfeited or expired</t>
  </si>
  <si>
    <t>Option expense</t>
  </si>
  <si>
    <t>Stock Option Plan [Member]</t>
  </si>
  <si>
    <t>Stock option, description</t>
  </si>
  <si>
    <t xml:space="preserve">All options may be exercised for a period up to four 1/2 years following the grant date, after which they expire. </t>
  </si>
  <si>
    <t>Stock option vested period</t>
  </si>
  <si>
    <t>5 years</t>
  </si>
  <si>
    <t>Options - Schedule of Stock Option Activity (Details)</t>
  </si>
  <si>
    <t>Number of Options Outstanding, Beinning Balance | shares</t>
  </si>
  <si>
    <t>Number of Options Exercisable, Beinning Balance | shares</t>
  </si>
  <si>
    <t>Number of Options, Granted | shares</t>
  </si>
  <si>
    <t>Number of Options, Forfeited | shares</t>
  </si>
  <si>
    <t>Number of Options, Expired | shares</t>
  </si>
  <si>
    <t>Number of Options Outstanding, Ending Balance | shares</t>
  </si>
  <si>
    <t>Number of Options Exercisable, Ending Balance | shares</t>
  </si>
  <si>
    <t>Weighted Average Exercise Price Outstanding, Beinning Balance | $ / shares</t>
  </si>
  <si>
    <t>Weighted Average Exercise Price Exercisable, Beinning Balance | $ / shares</t>
  </si>
  <si>
    <t>Weighted Average Exercise Price, Granted | $ / shares</t>
  </si>
  <si>
    <t>Weighted Average Exercise Price, Forfeited | $ / shares</t>
  </si>
  <si>
    <t>Weighted Average Exercise Price, Expired | $ / shares</t>
  </si>
  <si>
    <t>Weighted Average Exercise Price Outstanding, Ending Balance | $ / shares</t>
  </si>
  <si>
    <t>Weighted Average Exercise Price Exercisable, Ending Balance | $ / shares</t>
  </si>
  <si>
    <t>Contractual Life in Years Outstanding, Beinning Balance</t>
  </si>
  <si>
    <t>6 years 11 months 23 days</t>
  </si>
  <si>
    <t>Contractual Life in Years Exercisable, Beinning Balance</t>
  </si>
  <si>
    <t>5 years 10 months 28 days</t>
  </si>
  <si>
    <t>Contractual Life in Years, Granted</t>
  </si>
  <si>
    <t>Contractual Life in Years, Forfeited</t>
  </si>
  <si>
    <t>Contractual Life in Years, Expired</t>
  </si>
  <si>
    <t>Contractual Life in Years Outstanding, Ending Balance</t>
  </si>
  <si>
    <t>6 years 8 months 26 days</t>
  </si>
  <si>
    <t>Contractual Life in Years Exercisable, Ending Balance</t>
  </si>
  <si>
    <t>5 years 8 months 16 days</t>
  </si>
  <si>
    <t>Intrinsic Value Exercisable, Beinning Balance | $</t>
  </si>
  <si>
    <t>Intrinsic Value Exercisable, Ending Balance | $</t>
  </si>
  <si>
    <t>Leases (Details Narrative)</t>
  </si>
  <si>
    <t>Mar. 31, 2019USD ($)Integer</t>
  </si>
  <si>
    <t>Operating leases units | Integer</t>
  </si>
  <si>
    <t>Operating lease amortization of assets</t>
  </si>
  <si>
    <t>Operating lease amortization of liabilities</t>
  </si>
  <si>
    <t>Leases - Schedule of Operating Leases (Details) - USD ($)</t>
  </si>
  <si>
    <t>Initial Recognition of Right to use assets at January 1, 2019</t>
  </si>
  <si>
    <t>Lease 1 [Member]</t>
  </si>
  <si>
    <t>Initial Lease Term</t>
  </si>
  <si>
    <t>December 2017 to December 2021</t>
  </si>
  <si>
    <t>Renewal Term</t>
  </si>
  <si>
    <t>January 2021 to December 2024</t>
  </si>
  <si>
    <t>Incremental Borrowing Rate</t>
  </si>
  <si>
    <t>Lease 2 [Member]</t>
  </si>
  <si>
    <t>November 2018 to November 2023</t>
  </si>
  <si>
    <t>November 2023 to November 2028</t>
  </si>
  <si>
    <t>Leases - Schedule of Future Minimum Payments For Operating Lease Liabilities (Details) - USD ($)</t>
  </si>
  <si>
    <t>2020</t>
  </si>
  <si>
    <t>2021</t>
  </si>
  <si>
    <t>2022</t>
  </si>
  <si>
    <t>2023</t>
  </si>
  <si>
    <t>Thereafter</t>
  </si>
  <si>
    <t>Total minimum lease payments</t>
  </si>
  <si>
    <t>Less: effect of discounting</t>
  </si>
  <si>
    <t>Present value of future minimum lease payments</t>
  </si>
  <si>
    <t>Less: current obligations under leases</t>
  </si>
  <si>
    <t>Long-term lease obligations</t>
  </si>
  <si>
    <t>Segment Reporting - Scheudle of Business Interests Into Reportable Segments (Details) - USD ($)</t>
  </si>
  <si>
    <t>Revenue</t>
  </si>
  <si>
    <t>Segment Assets</t>
  </si>
  <si>
    <t>Segment Profit/Loss</t>
  </si>
  <si>
    <t>Trxade, Inc.[Member]</t>
  </si>
  <si>
    <t>Community Specialty Pharmacy, LLC [Member]</t>
  </si>
  <si>
    <t>Other [Member]</t>
  </si>
  <si>
    <t>Business Combination (Details Narrative) - USD ($)</t>
  </si>
  <si>
    <t>Oct. 15, 2018</t>
  </si>
  <si>
    <t>Equity method investment ownership percentage</t>
  </si>
  <si>
    <t>Purchase price, cash</t>
  </si>
  <si>
    <t>Promissory note issued</t>
  </si>
  <si>
    <t>Number of shares entitled for warrants issued</t>
  </si>
  <si>
    <t>Warrant term</t>
  </si>
  <si>
    <t>8 years</t>
  </si>
  <si>
    <t>Warrant strike price</t>
  </si>
  <si>
    <t>Exercise restrictions lapse period</t>
  </si>
  <si>
    <t>3 years</t>
  </si>
  <si>
    <t>Total purchase price</t>
  </si>
  <si>
    <t>Fair value of warrants</t>
  </si>
  <si>
    <t>Business Combination - Schedule of Assets Acquired and Liabilities Assumed (Details) - USD ($)</t>
  </si>
  <si>
    <t>Purchase Price</t>
  </si>
  <si>
    <t>Prepaid</t>
  </si>
  <si>
    <t>Accrued Expenses</t>
  </si>
  <si>
    <t>Business Combination - Schedule of Unaudited Pro Forma Statements of Operations (Details)</t>
  </si>
  <si>
    <t>Net Income per common share - basic | $ / shares</t>
  </si>
  <si>
    <t>Net Income per common share - diluted | $ / shares</t>
  </si>
  <si>
    <t>Weighted average common shares - basic | shares</t>
  </si>
  <si>
    <t>Weighted average common shares - diluted | shares</t>
  </si>
  <si>
    <t>Trxade [Member]</t>
  </si>
  <si>
    <t>Equity Method Investment (Details Narrative) - USD ($)</t>
  </si>
  <si>
    <t>Jan. 31, 2019</t>
  </si>
  <si>
    <t>Payment of investment</t>
  </si>
  <si>
    <t>Equity method investment loss</t>
  </si>
  <si>
    <t>Minimum [Member]</t>
  </si>
  <si>
    <t>Stock issued during period</t>
  </si>
  <si>
    <t>Maximum [Member]</t>
  </si>
  <si>
    <t>May 1, 2019 [Member] | SyncHealth MSO, LLC [Member]</t>
  </si>
  <si>
    <t>August 1, 2019 [Member] | SyncHealth MSO, LLC [Member]</t>
  </si>
  <si>
    <t>November 1, 2019 [Member] | SyncHealth MSO, LLC [Member]</t>
  </si>
  <si>
    <t>7.00%</t>
  </si>
  <si>
    <t>January 31, 2020 [Member] | SyncHealth MSO, LLC [Member]</t>
  </si>
  <si>
    <t>51.00%</t>
  </si>
  <si>
    <t>Alliance Pharma Solution, LLC [Member]</t>
  </si>
  <si>
    <t>Shares transferred</t>
  </si>
  <si>
    <t>49.00%</t>
  </si>
  <si>
    <t>Alliance Pharma Solution, LLC [Member] | SyncHealth MSO, LLC [Member]</t>
  </si>
  <si>
    <t>30.00%</t>
  </si>
  <si>
    <t>Alliance Pharma Solution, LLC [Member] | April 2019 [Member]</t>
  </si>
  <si>
    <t>PanOptic Health, LLC [Member] | SyncHealth MSO, LLC [Member]</t>
  </si>
  <si>
    <t>70.00%</t>
  </si>
  <si>
    <t>Subsequent Events (Details Narrative) - $ / shares</t>
  </si>
  <si>
    <t>Apr. 30, 2019</t>
  </si>
  <si>
    <t>Share based compensation options, granted</t>
  </si>
  <si>
    <t>Share based compensation options, term</t>
  </si>
  <si>
    <t>Subsequent Event [Member]</t>
  </si>
  <si>
    <t>10 years</t>
  </si>
  <si>
    <t>Subsequent Event [Member] | Minimum [Member]</t>
  </si>
  <si>
    <t>Share based compensation options, exercise price per shares</t>
  </si>
  <si>
    <t>Share based compensation options, vesting period</t>
  </si>
  <si>
    <t>1 year</t>
  </si>
  <si>
    <t>Subsequent Event [Member] | Maximum [Member]</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C14" s="5" t="n">
        <v>33726489</v>
      </c>
    </row>
    <row r="15" spans="1:3">
      <c r="A15" s="4" t="s">
        <v>24</v>
      </c>
      <c r="B15" s="4" t="s">
        <v>25</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57</v>
      </c>
      <c r="B1" s="2" t="s">
        <v>1</v>
      </c>
    </row>
    <row r="2" spans="1:2">
      <c r="B2" s="2" t="s">
        <v>2</v>
      </c>
    </row>
    <row r="3" spans="1:2">
      <c r="A3" s="3" t="s">
        <v>148</v>
      </c>
    </row>
    <row r="4" spans="1:2">
      <c r="A4" s="4" t="s">
        <v>5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41</v>
      </c>
    </row>
    <row r="4" spans="1:2">
      <c r="A4" s="4" t="s">
        <v>172</v>
      </c>
      <c r="B4" s="4" t="s">
        <v>173</v>
      </c>
    </row>
    <row r="5" spans="1:2">
      <c r="A5" s="4" t="s">
        <v>174</v>
      </c>
      <c r="B5" s="4" t="s">
        <v>174</v>
      </c>
    </row>
    <row r="6" spans="1:2">
      <c r="A6" s="4" t="s">
        <v>175</v>
      </c>
      <c r="B6" s="4" t="s">
        <v>176</v>
      </c>
    </row>
    <row r="7" spans="1:2">
      <c r="A7" s="4" t="s">
        <v>177</v>
      </c>
      <c r="B7"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41</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533929</v>
      </c>
      <c r="C3" s="6" t="n">
        <v>869557</v>
      </c>
    </row>
    <row r="4" spans="1:3">
      <c r="A4" s="4" t="s">
        <v>34</v>
      </c>
      <c r="B4" s="5" t="n">
        <v>728796</v>
      </c>
      <c r="C4" s="5" t="n">
        <v>433627</v>
      </c>
    </row>
    <row r="5" spans="1:3">
      <c r="A5" s="4" t="s">
        <v>35</v>
      </c>
      <c r="B5" s="5" t="n">
        <v>62223</v>
      </c>
      <c r="C5" s="5" t="n">
        <v>79966</v>
      </c>
    </row>
    <row r="6" spans="1:3">
      <c r="A6" s="4" t="s">
        <v>36</v>
      </c>
      <c r="B6" s="5" t="n">
        <v>166443</v>
      </c>
      <c r="C6" s="5" t="n">
        <v>82927</v>
      </c>
    </row>
    <row r="7" spans="1:3">
      <c r="A7" s="4" t="s">
        <v>37</v>
      </c>
      <c r="B7" s="5" t="n">
        <v>1491391</v>
      </c>
      <c r="C7" s="5" t="n">
        <v>1466077</v>
      </c>
    </row>
    <row r="8" spans="1:3">
      <c r="A8" s="4" t="s">
        <v>38</v>
      </c>
      <c r="B8" s="5" t="n">
        <v>13756</v>
      </c>
      <c r="C8" s="5" t="n">
        <v>15006</v>
      </c>
    </row>
    <row r="9" spans="1:3">
      <c r="A9" s="3" t="s">
        <v>39</v>
      </c>
    </row>
    <row r="10" spans="1:3">
      <c r="A10" s="4" t="s">
        <v>40</v>
      </c>
      <c r="B10" s="5" t="n">
        <v>21636</v>
      </c>
      <c r="C10" s="5" t="n">
        <v>20531</v>
      </c>
    </row>
    <row r="11" spans="1:3">
      <c r="A11" s="4" t="s">
        <v>41</v>
      </c>
      <c r="B11" s="5" t="n">
        <v>221028</v>
      </c>
      <c r="C11" s="4" t="s">
        <v>42</v>
      </c>
    </row>
    <row r="12" spans="1:3">
      <c r="A12" s="4" t="s">
        <v>43</v>
      </c>
      <c r="B12" s="5" t="n">
        <v>825697</v>
      </c>
      <c r="C12" s="4" t="s">
        <v>42</v>
      </c>
    </row>
    <row r="13" spans="1:3">
      <c r="A13" s="4" t="s">
        <v>44</v>
      </c>
      <c r="B13" s="5" t="n">
        <v>725973</v>
      </c>
      <c r="C13" s="5" t="n">
        <v>725973</v>
      </c>
    </row>
    <row r="14" spans="1:3">
      <c r="A14" s="4" t="s">
        <v>45</v>
      </c>
      <c r="B14" s="5" t="n">
        <v>3299481</v>
      </c>
      <c r="C14" s="5" t="n">
        <v>2227587</v>
      </c>
    </row>
    <row r="15" spans="1:3">
      <c r="A15" s="3" t="s">
        <v>46</v>
      </c>
    </row>
    <row r="16" spans="1:3">
      <c r="A16" s="4" t="s">
        <v>47</v>
      </c>
      <c r="B16" s="5" t="n">
        <v>411766</v>
      </c>
      <c r="C16" s="5" t="n">
        <v>400544</v>
      </c>
    </row>
    <row r="17" spans="1:3">
      <c r="A17" s="4" t="s">
        <v>48</v>
      </c>
      <c r="B17" s="5" t="n">
        <v>177610</v>
      </c>
      <c r="C17" s="5" t="n">
        <v>138323</v>
      </c>
    </row>
    <row r="18" spans="1:3">
      <c r="A18" s="4" t="s">
        <v>49</v>
      </c>
      <c r="B18" s="5" t="n">
        <v>79072</v>
      </c>
      <c r="C18" s="4" t="s">
        <v>42</v>
      </c>
    </row>
    <row r="19" spans="1:3">
      <c r="A19" s="4" t="s">
        <v>50</v>
      </c>
      <c r="B19" s="4" t="s">
        <v>42</v>
      </c>
      <c r="C19" s="5" t="n">
        <v>181500</v>
      </c>
    </row>
    <row r="20" spans="1:3">
      <c r="A20" s="4" t="s">
        <v>51</v>
      </c>
      <c r="B20" s="5" t="n">
        <v>140000</v>
      </c>
      <c r="C20" s="5" t="n">
        <v>140000</v>
      </c>
    </row>
    <row r="21" spans="1:3">
      <c r="A21" s="4" t="s">
        <v>52</v>
      </c>
      <c r="B21" s="5" t="n">
        <v>808448</v>
      </c>
      <c r="C21" s="5" t="n">
        <v>860367</v>
      </c>
    </row>
    <row r="22" spans="1:3">
      <c r="A22" s="3" t="s">
        <v>53</v>
      </c>
    </row>
    <row r="23" spans="1:3">
      <c r="A23" s="4" t="s">
        <v>54</v>
      </c>
      <c r="B23" s="5" t="n">
        <v>522552</v>
      </c>
      <c r="C23" s="5" t="n">
        <v>522552</v>
      </c>
    </row>
    <row r="24" spans="1:3">
      <c r="A24" s="4" t="s">
        <v>55</v>
      </c>
      <c r="B24" s="5" t="n">
        <v>750456</v>
      </c>
      <c r="C24" s="4" t="s">
        <v>42</v>
      </c>
    </row>
    <row r="25" spans="1:3">
      <c r="A25" s="4" t="s">
        <v>56</v>
      </c>
      <c r="B25" s="5" t="n">
        <v>2081456</v>
      </c>
      <c r="C25" s="5" t="n">
        <v>1382919</v>
      </c>
    </row>
    <row r="26" spans="1:3">
      <c r="A26" s="3" t="s">
        <v>57</v>
      </c>
    </row>
    <row r="27" spans="1:3">
      <c r="A27" s="4" t="s">
        <v>58</v>
      </c>
      <c r="B27" s="4" t="s">
        <v>42</v>
      </c>
      <c r="C27" s="4" t="s">
        <v>42</v>
      </c>
    </row>
    <row r="28" spans="1:3">
      <c r="A28" s="4" t="s">
        <v>59</v>
      </c>
      <c r="B28" s="5" t="n">
        <v>337</v>
      </c>
      <c r="C28" s="5" t="n">
        <v>332</v>
      </c>
    </row>
    <row r="29" spans="1:3">
      <c r="A29" s="4" t="s">
        <v>60</v>
      </c>
      <c r="B29" s="5" t="n">
        <v>9203534</v>
      </c>
      <c r="C29" s="5" t="n">
        <v>8955411</v>
      </c>
    </row>
    <row r="30" spans="1:3">
      <c r="A30" s="4" t="s">
        <v>61</v>
      </c>
      <c r="B30" s="5" t="n">
        <v>-7985846</v>
      </c>
      <c r="C30" s="5" t="n">
        <v>-8111075</v>
      </c>
    </row>
    <row r="31" spans="1:3">
      <c r="A31" s="4" t="s">
        <v>62</v>
      </c>
      <c r="B31" s="5" t="n">
        <v>1218025</v>
      </c>
      <c r="C31" s="5" t="n">
        <v>844668</v>
      </c>
    </row>
    <row r="32" spans="1:3">
      <c r="A32" s="4" t="s">
        <v>63</v>
      </c>
      <c r="B32" s="6" t="n">
        <v>3299481</v>
      </c>
      <c r="C32" s="6" t="n">
        <v>22275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2</v>
      </c>
      <c r="B1" s="2" t="s">
        <v>1</v>
      </c>
    </row>
    <row r="2" spans="1:2">
      <c r="B2" s="2" t="s">
        <v>2</v>
      </c>
    </row>
    <row r="3" spans="1:2">
      <c r="A3" s="3" t="s">
        <v>151</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54</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188</v>
      </c>
      <c r="B1" s="2" t="s">
        <v>1</v>
      </c>
    </row>
    <row r="2" spans="1:2">
      <c r="B2" s="2" t="s">
        <v>2</v>
      </c>
    </row>
    <row r="3" spans="1:2">
      <c r="A3" s="3" t="s">
        <v>157</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3</v>
      </c>
      <c r="B1" s="2" t="s">
        <v>1</v>
      </c>
    </row>
    <row r="2" spans="1:2">
      <c r="B2" s="2" t="s">
        <v>2</v>
      </c>
    </row>
    <row r="3" spans="1:2">
      <c r="A3" s="3" t="s">
        <v>160</v>
      </c>
    </row>
    <row r="4" spans="1:2">
      <c r="A4" s="4" t="s">
        <v>194</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96</v>
      </c>
      <c r="B1" s="2" t="s">
        <v>1</v>
      </c>
    </row>
    <row r="2" spans="1:2">
      <c r="B2" s="2" t="s">
        <v>2</v>
      </c>
    </row>
    <row r="3" spans="1:2">
      <c r="A3" s="3" t="s">
        <v>163</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201</v>
      </c>
      <c r="B1" s="2" t="s">
        <v>2</v>
      </c>
    </row>
    <row r="2" spans="1:2">
      <c r="A2" s="3" t="s">
        <v>141</v>
      </c>
    </row>
    <row r="3" spans="1:2">
      <c r="A3" s="4" t="s">
        <v>202</v>
      </c>
      <c r="B3" s="4" t="s">
        <v>20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4</v>
      </c>
      <c r="B1" s="2" t="s">
        <v>1</v>
      </c>
    </row>
    <row r="2" spans="1:3">
      <c r="B2" s="2" t="s">
        <v>2</v>
      </c>
      <c r="C2" s="2" t="s">
        <v>75</v>
      </c>
    </row>
    <row r="3" spans="1:3">
      <c r="A3" s="3" t="s">
        <v>141</v>
      </c>
    </row>
    <row r="4" spans="1:3">
      <c r="A4" s="4" t="s">
        <v>85</v>
      </c>
      <c r="B4" s="6" t="n">
        <v>125229</v>
      </c>
      <c r="C4" s="6" t="n">
        <v>82269</v>
      </c>
    </row>
    <row r="5" spans="1:3">
      <c r="A5" s="4" t="s">
        <v>205</v>
      </c>
      <c r="B5" s="6" t="n">
        <v>125229</v>
      </c>
      <c r="C5" s="6" t="n">
        <v>82269</v>
      </c>
    </row>
    <row r="6" spans="1:3">
      <c r="A6" s="4" t="s">
        <v>206</v>
      </c>
      <c r="B6" s="5" t="n">
        <v>33364167</v>
      </c>
      <c r="C6" s="5" t="n">
        <v>31985827</v>
      </c>
    </row>
    <row r="7" spans="1:3">
      <c r="A7" s="4" t="s">
        <v>207</v>
      </c>
      <c r="B7" s="5" t="n">
        <v>2624167</v>
      </c>
      <c r="C7" s="5" t="n">
        <v>2077564</v>
      </c>
    </row>
    <row r="8" spans="1:3">
      <c r="A8" s="4" t="s">
        <v>208</v>
      </c>
      <c r="B8" s="5" t="n">
        <v>35988334</v>
      </c>
      <c r="C8" s="5" t="n">
        <v>34063391</v>
      </c>
    </row>
    <row r="9" spans="1:3">
      <c r="A9" s="4" t="s">
        <v>209</v>
      </c>
      <c r="B9" s="6" t="n">
        <v>0</v>
      </c>
      <c r="C9" s="6" t="n">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s>
  <sheetData>
    <row r="1" spans="1:4">
      <c r="A1" s="1" t="s">
        <v>210</v>
      </c>
      <c r="B1" s="2" t="s">
        <v>211</v>
      </c>
      <c r="C1" s="2" t="s">
        <v>1</v>
      </c>
    </row>
    <row r="2" spans="1:4">
      <c r="B2" s="2" t="s">
        <v>212</v>
      </c>
      <c r="C2" s="2" t="s">
        <v>2</v>
      </c>
      <c r="D2" s="2" t="s">
        <v>31</v>
      </c>
    </row>
    <row r="3" spans="1:4">
      <c r="A3" s="4" t="s">
        <v>213</v>
      </c>
      <c r="C3" s="4" t="s">
        <v>42</v>
      </c>
      <c r="D3" s="6" t="n">
        <v>181500</v>
      </c>
    </row>
    <row r="4" spans="1:4">
      <c r="A4" s="4" t="s">
        <v>214</v>
      </c>
    </row>
    <row r="5" spans="1:4">
      <c r="A5" s="4" t="s">
        <v>215</v>
      </c>
      <c r="B5" s="6" t="n">
        <v>181500</v>
      </c>
    </row>
    <row r="6" spans="1:4">
      <c r="A6" s="4" t="s">
        <v>216</v>
      </c>
      <c r="B6" s="8" t="n">
        <v>0.5</v>
      </c>
    </row>
    <row r="7" spans="1:4">
      <c r="A7" s="4" t="s">
        <v>217</v>
      </c>
      <c r="B7" s="6" t="n">
        <v>211983</v>
      </c>
    </row>
    <row r="8" spans="1:4">
      <c r="A8" s="4" t="s">
        <v>218</v>
      </c>
      <c r="B8" s="5" t="n">
        <v>423966</v>
      </c>
    </row>
    <row r="9" spans="1:4">
      <c r="A9" s="4" t="s">
        <v>213</v>
      </c>
      <c r="C9" s="5" t="n">
        <v>0</v>
      </c>
      <c r="D9" s="5" t="n">
        <v>181500</v>
      </c>
    </row>
    <row r="10" spans="1:4">
      <c r="A10" s="4" t="s">
        <v>219</v>
      </c>
      <c r="C10" s="6" t="n">
        <v>0</v>
      </c>
      <c r="D10" s="6" t="n">
        <v>0</v>
      </c>
    </row>
    <row r="11" spans="1:4">
      <c r="A11" s="4" t="s">
        <v>220</v>
      </c>
    </row>
    <row r="12" spans="1:4">
      <c r="A12" s="4" t="s">
        <v>216</v>
      </c>
      <c r="C12" s="8" t="n">
        <v>1.5</v>
      </c>
    </row>
    <row r="13" spans="1:4">
      <c r="A13" s="4" t="s">
        <v>221</v>
      </c>
      <c r="C13" s="6" t="n">
        <v>40000</v>
      </c>
    </row>
    <row r="14" spans="1:4">
      <c r="A14" s="4" t="s">
        <v>222</v>
      </c>
      <c r="C14" s="4" t="s">
        <v>223</v>
      </c>
    </row>
    <row r="15" spans="1:4">
      <c r="A15" s="4" t="s">
        <v>224</v>
      </c>
      <c r="C15" s="4" t="s">
        <v>225</v>
      </c>
    </row>
    <row r="16" spans="1:4">
      <c r="A16" s="4" t="s">
        <v>226</v>
      </c>
    </row>
    <row r="17" spans="1:4">
      <c r="A17" s="4" t="s">
        <v>216</v>
      </c>
      <c r="C17" s="8" t="n">
        <v>0.62</v>
      </c>
    </row>
    <row r="18" spans="1:4">
      <c r="A18" s="4" t="s">
        <v>221</v>
      </c>
      <c r="C18" s="6" t="n">
        <v>100000</v>
      </c>
    </row>
    <row r="19" spans="1:4">
      <c r="A19" s="4" t="s">
        <v>222</v>
      </c>
      <c r="C19" s="4" t="s">
        <v>223</v>
      </c>
    </row>
    <row r="20" spans="1:4">
      <c r="A20" s="4" t="s">
        <v>224</v>
      </c>
      <c r="C20" s="4" t="s">
        <v>22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228</v>
      </c>
      <c r="B1" s="2" t="s">
        <v>211</v>
      </c>
      <c r="C1" s="2" t="s">
        <v>1</v>
      </c>
    </row>
    <row r="2" spans="1:4">
      <c r="B2" s="2" t="s">
        <v>229</v>
      </c>
      <c r="C2" s="2" t="s">
        <v>2</v>
      </c>
      <c r="D2" s="2" t="s">
        <v>31</v>
      </c>
    </row>
    <row r="3" spans="1:4">
      <c r="A3" s="4" t="s">
        <v>230</v>
      </c>
      <c r="C3" s="6" t="n">
        <v>522552</v>
      </c>
      <c r="D3" s="6" t="n">
        <v>522552</v>
      </c>
    </row>
    <row r="4" spans="1:4">
      <c r="A4" s="4" t="s">
        <v>231</v>
      </c>
    </row>
    <row r="5" spans="1:4">
      <c r="A5" s="4" t="s">
        <v>222</v>
      </c>
      <c r="C5" s="4" t="s">
        <v>232</v>
      </c>
    </row>
    <row r="6" spans="1:4">
      <c r="A6" s="4" t="s">
        <v>224</v>
      </c>
      <c r="C6" s="4" t="s">
        <v>233</v>
      </c>
    </row>
    <row r="7" spans="1:4">
      <c r="A7" s="4" t="s">
        <v>230</v>
      </c>
      <c r="C7" s="6" t="n">
        <v>122552</v>
      </c>
    </row>
    <row r="8" spans="1:4">
      <c r="A8" s="4" t="s">
        <v>234</v>
      </c>
    </row>
    <row r="9" spans="1:4">
      <c r="A9" s="4" t="s">
        <v>222</v>
      </c>
      <c r="C9" s="4" t="s">
        <v>232</v>
      </c>
    </row>
    <row r="10" spans="1:4">
      <c r="A10" s="4" t="s">
        <v>224</v>
      </c>
      <c r="C10" s="4" t="s">
        <v>233</v>
      </c>
    </row>
    <row r="11" spans="1:4">
      <c r="A11" s="4" t="s">
        <v>230</v>
      </c>
      <c r="C11" s="6" t="n">
        <v>100000</v>
      </c>
    </row>
    <row r="12" spans="1:4">
      <c r="A12" s="4" t="s">
        <v>235</v>
      </c>
    </row>
    <row r="13" spans="1:4">
      <c r="A13" s="4" t="s">
        <v>236</v>
      </c>
      <c r="B13" s="6" t="n">
        <v>300000</v>
      </c>
    </row>
    <row r="14" spans="1:4">
      <c r="A14" s="4" t="s">
        <v>222</v>
      </c>
      <c r="B14" s="4" t="s">
        <v>223</v>
      </c>
    </row>
    <row r="15" spans="1:4">
      <c r="A15" s="4" t="s">
        <v>224</v>
      </c>
      <c r="B15"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3"/>
    <col customWidth="1" max="2" min="2" width="37"/>
    <col customWidth="1" max="3" min="3" width="37"/>
  </cols>
  <sheetData>
    <row r="1" spans="1:3">
      <c r="A1" s="1" t="s">
        <v>238</v>
      </c>
      <c r="B1" s="2" t="s">
        <v>211</v>
      </c>
      <c r="C1" s="2" t="s">
        <v>239</v>
      </c>
    </row>
    <row r="2" spans="1:3">
      <c r="B2" s="2" t="s">
        <v>240</v>
      </c>
      <c r="C2" s="2" t="s">
        <v>240</v>
      </c>
    </row>
    <row r="3" spans="1:3">
      <c r="A3" s="4" t="s">
        <v>241</v>
      </c>
      <c r="C3" s="5" t="n">
        <v>16666</v>
      </c>
    </row>
    <row r="4" spans="1:3">
      <c r="A4" s="4" t="s">
        <v>242</v>
      </c>
      <c r="C4" s="6" t="n">
        <v>166</v>
      </c>
    </row>
    <row r="5" spans="1:3">
      <c r="A5" s="4" t="s">
        <v>243</v>
      </c>
    </row>
    <row r="6" spans="1:3">
      <c r="A6" s="4" t="s">
        <v>244</v>
      </c>
      <c r="B6" s="5" t="n">
        <v>16666</v>
      </c>
      <c r="C6" s="5" t="n">
        <v>16666</v>
      </c>
    </row>
    <row r="7" spans="1:3">
      <c r="A7" s="4" t="s">
        <v>245</v>
      </c>
      <c r="B7" s="8" t="n">
        <v>0.01</v>
      </c>
      <c r="C7" s="8" t="n">
        <v>0.01</v>
      </c>
    </row>
    <row r="8" spans="1:3">
      <c r="A8" s="4" t="s">
        <v>214</v>
      </c>
    </row>
    <row r="9" spans="1:3">
      <c r="A9" s="4" t="s">
        <v>246</v>
      </c>
      <c r="B9" s="6" t="n">
        <v>181500</v>
      </c>
      <c r="C9" s="6" t="n">
        <v>181500</v>
      </c>
    </row>
    <row r="10" spans="1:3">
      <c r="A10" s="4" t="s">
        <v>247</v>
      </c>
      <c r="B10" s="8" t="n">
        <v>0.5</v>
      </c>
      <c r="C10" s="8" t="n">
        <v>0.5</v>
      </c>
    </row>
    <row r="11" spans="1:3">
      <c r="A11" s="4" t="s">
        <v>248</v>
      </c>
      <c r="B11" s="6" t="n">
        <v>211983</v>
      </c>
    </row>
    <row r="12" spans="1:3">
      <c r="A12" s="4" t="s">
        <v>249</v>
      </c>
      <c r="B12" s="5" t="n">
        <v>4239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1</v>
      </c>
    </row>
    <row r="2" spans="1:3">
      <c r="A2" s="3" t="s">
        <v>65</v>
      </c>
    </row>
    <row r="3" spans="1:3">
      <c r="A3" s="4" t="s">
        <v>66</v>
      </c>
      <c r="B3" s="7" t="n">
        <v>1e-05</v>
      </c>
      <c r="C3" s="7" t="n">
        <v>1e-05</v>
      </c>
    </row>
    <row r="4" spans="1:3">
      <c r="A4" s="4" t="s">
        <v>67</v>
      </c>
      <c r="B4" s="5" t="n">
        <v>10000000</v>
      </c>
      <c r="C4" s="5" t="n">
        <v>10000000</v>
      </c>
    </row>
    <row r="5" spans="1:3">
      <c r="A5" s="4" t="s">
        <v>68</v>
      </c>
      <c r="B5" s="5" t="n">
        <v>0</v>
      </c>
      <c r="C5" s="5" t="n">
        <v>0</v>
      </c>
    </row>
    <row r="6" spans="1:3">
      <c r="A6" s="4" t="s">
        <v>69</v>
      </c>
      <c r="B6" s="5" t="n">
        <v>0</v>
      </c>
      <c r="C6" s="5" t="n">
        <v>0</v>
      </c>
    </row>
    <row r="7" spans="1:3">
      <c r="A7" s="4" t="s">
        <v>70</v>
      </c>
      <c r="B7" s="7" t="n">
        <v>1e-05</v>
      </c>
      <c r="C7" s="7" t="n">
        <v>1e-05</v>
      </c>
    </row>
    <row r="8" spans="1:3">
      <c r="A8" s="4" t="s">
        <v>71</v>
      </c>
      <c r="B8" s="5" t="n">
        <v>100000000</v>
      </c>
      <c r="C8" s="5" t="n">
        <v>100000000</v>
      </c>
    </row>
    <row r="9" spans="1:3">
      <c r="A9" s="4" t="s">
        <v>72</v>
      </c>
      <c r="B9" s="5" t="n">
        <v>33726489</v>
      </c>
      <c r="C9" s="5" t="n">
        <v>33285827</v>
      </c>
    </row>
    <row r="10" spans="1:3">
      <c r="A10" s="4" t="s">
        <v>73</v>
      </c>
      <c r="B10" s="5" t="n">
        <v>33726489</v>
      </c>
      <c r="C10" s="5" t="n">
        <v>332858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20"/>
  </cols>
  <sheetData>
    <row r="1" spans="1:2">
      <c r="A1" s="1" t="s">
        <v>250</v>
      </c>
      <c r="B1" s="2" t="s">
        <v>251</v>
      </c>
    </row>
    <row r="2" spans="1:2">
      <c r="A2" s="3" t="s">
        <v>151</v>
      </c>
    </row>
    <row r="3" spans="1:2">
      <c r="A3" s="4" t="s">
        <v>252</v>
      </c>
      <c r="B3" s="5" t="n">
        <v>1666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253</v>
      </c>
      <c r="B1" s="2" t="s">
        <v>1</v>
      </c>
    </row>
    <row r="2" spans="1:2">
      <c r="B2" s="2" t="s">
        <v>254</v>
      </c>
    </row>
    <row r="3" spans="1:2">
      <c r="A3" s="4" t="s">
        <v>255</v>
      </c>
      <c r="B3" s="5" t="n">
        <v>2880141</v>
      </c>
    </row>
    <row r="4" spans="1:2">
      <c r="A4" s="4" t="s">
        <v>256</v>
      </c>
      <c r="B4" s="4" t="s">
        <v>42</v>
      </c>
    </row>
    <row r="5" spans="1:2">
      <c r="A5" s="4" t="s">
        <v>257</v>
      </c>
      <c r="B5" s="4" t="s">
        <v>42</v>
      </c>
    </row>
    <row r="6" spans="1:2">
      <c r="A6" s="4" t="s">
        <v>258</v>
      </c>
      <c r="B6" s="5" t="n">
        <v>-16666</v>
      </c>
    </row>
    <row r="7" spans="1:2">
      <c r="A7" s="4" t="s">
        <v>259</v>
      </c>
      <c r="B7" s="5" t="n">
        <v>2863475</v>
      </c>
    </row>
    <row r="8" spans="1:2">
      <c r="A8" s="4" t="s">
        <v>260</v>
      </c>
      <c r="B8" s="8" t="n">
        <v>0.08</v>
      </c>
    </row>
    <row r="9" spans="1:2">
      <c r="A9" s="4" t="s">
        <v>261</v>
      </c>
      <c r="B9" s="4" t="s">
        <v>42</v>
      </c>
    </row>
    <row r="10" spans="1:2">
      <c r="A10" s="4" t="s">
        <v>262</v>
      </c>
      <c r="B10" s="4" t="s">
        <v>42</v>
      </c>
    </row>
    <row r="11" spans="1:2">
      <c r="A11" s="4" t="s">
        <v>263</v>
      </c>
      <c r="B11" s="9" t="n">
        <v>0.01</v>
      </c>
    </row>
    <row r="12" spans="1:2">
      <c r="A12" s="4" t="s">
        <v>264</v>
      </c>
      <c r="B12" s="8" t="n">
        <v>0.08</v>
      </c>
    </row>
    <row r="13" spans="1:2">
      <c r="A13" s="4" t="s">
        <v>265</v>
      </c>
      <c r="B13" s="4" t="s">
        <v>266</v>
      </c>
    </row>
    <row r="14" spans="1:2">
      <c r="A14" s="4" t="s">
        <v>267</v>
      </c>
      <c r="B14" s="4" t="s">
        <v>268</v>
      </c>
    </row>
    <row r="15" spans="1:2">
      <c r="A15" s="4" t="s">
        <v>269</v>
      </c>
      <c r="B15" s="4" t="s">
        <v>268</v>
      </c>
    </row>
    <row r="16" spans="1:2">
      <c r="A16" s="4" t="s">
        <v>270</v>
      </c>
      <c r="B16" s="4" t="s">
        <v>268</v>
      </c>
    </row>
    <row r="17" spans="1:2">
      <c r="A17" s="4" t="s">
        <v>271</v>
      </c>
      <c r="B17" s="4" t="s">
        <v>266</v>
      </c>
    </row>
    <row r="18" spans="1:2">
      <c r="A18" s="4" t="s">
        <v>272</v>
      </c>
      <c r="B18" s="6" t="n">
        <v>782385</v>
      </c>
    </row>
    <row r="19" spans="1:2">
      <c r="A19" s="4" t="s">
        <v>273</v>
      </c>
      <c r="B19" s="6" t="n">
        <v>12333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2"/>
    <col customWidth="1" max="2" min="2" width="80"/>
    <col customWidth="1" max="3" min="3" width="14"/>
  </cols>
  <sheetData>
    <row r="1" spans="1:3">
      <c r="A1" s="1" t="s">
        <v>274</v>
      </c>
      <c r="B1" s="2" t="s">
        <v>1</v>
      </c>
    </row>
    <row r="2" spans="1:3">
      <c r="B2" s="2" t="s">
        <v>2</v>
      </c>
      <c r="C2" s="2" t="s">
        <v>75</v>
      </c>
    </row>
    <row r="3" spans="1:3">
      <c r="A3" s="4" t="s">
        <v>275</v>
      </c>
      <c r="B3" s="4" t="s">
        <v>42</v>
      </c>
    </row>
    <row r="4" spans="1:3">
      <c r="A4" s="4" t="s">
        <v>276</v>
      </c>
      <c r="B4" s="4" t="s">
        <v>42</v>
      </c>
    </row>
    <row r="5" spans="1:3">
      <c r="A5" s="4" t="s">
        <v>277</v>
      </c>
      <c r="B5" s="6" t="n">
        <v>35979</v>
      </c>
      <c r="C5" s="6" t="n">
        <v>37456</v>
      </c>
    </row>
    <row r="6" spans="1:3">
      <c r="A6" s="4" t="s">
        <v>278</v>
      </c>
    </row>
    <row r="7" spans="1:3">
      <c r="A7" s="4" t="s">
        <v>275</v>
      </c>
      <c r="B7" s="5" t="n">
        <v>2000000</v>
      </c>
    </row>
    <row r="8" spans="1:3">
      <c r="A8" s="4" t="s">
        <v>279</v>
      </c>
      <c r="B8" s="4" t="s">
        <v>280</v>
      </c>
    </row>
    <row r="9" spans="1:3">
      <c r="A9" s="4" t="s">
        <v>281</v>
      </c>
      <c r="B9" s="4" t="s">
        <v>28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5"/>
    <col customWidth="1" max="2" min="2" width="37"/>
  </cols>
  <sheetData>
    <row r="1" spans="1:2">
      <c r="A1" s="1" t="s">
        <v>283</v>
      </c>
      <c r="B1" s="2" t="s">
        <v>1</v>
      </c>
    </row>
    <row r="2" spans="1:2">
      <c r="B2" s="2" t="s">
        <v>254</v>
      </c>
    </row>
    <row r="3" spans="1:2">
      <c r="A3" s="3" t="s">
        <v>154</v>
      </c>
    </row>
    <row r="4" spans="1:2">
      <c r="A4" s="4" t="s">
        <v>284</v>
      </c>
      <c r="B4" s="5" t="n">
        <v>1732846</v>
      </c>
    </row>
    <row r="5" spans="1:2">
      <c r="A5" s="4" t="s">
        <v>285</v>
      </c>
      <c r="B5" s="5" t="n">
        <v>1107259</v>
      </c>
    </row>
    <row r="6" spans="1:2">
      <c r="A6" s="4" t="s">
        <v>286</v>
      </c>
      <c r="B6" s="4" t="s">
        <v>42</v>
      </c>
    </row>
    <row r="7" spans="1:2">
      <c r="A7" s="4" t="s">
        <v>287</v>
      </c>
      <c r="B7" s="4" t="s">
        <v>42</v>
      </c>
    </row>
    <row r="8" spans="1:2">
      <c r="A8" s="4" t="s">
        <v>288</v>
      </c>
      <c r="B8" s="4" t="s">
        <v>42</v>
      </c>
    </row>
    <row r="9" spans="1:2">
      <c r="A9" s="4" t="s">
        <v>289</v>
      </c>
      <c r="B9" s="5" t="n">
        <v>1732846</v>
      </c>
    </row>
    <row r="10" spans="1:2">
      <c r="A10" s="4" t="s">
        <v>290</v>
      </c>
      <c r="B10" s="5" t="n">
        <v>1128946</v>
      </c>
    </row>
    <row r="11" spans="1:2">
      <c r="A11" s="4" t="s">
        <v>291</v>
      </c>
      <c r="B11" s="8" t="n">
        <v>1.19</v>
      </c>
    </row>
    <row r="12" spans="1:2">
      <c r="A12" s="4" t="s">
        <v>292</v>
      </c>
      <c r="B12" s="9" t="n">
        <v>0.96</v>
      </c>
    </row>
    <row r="13" spans="1:2">
      <c r="A13" s="4" t="s">
        <v>293</v>
      </c>
      <c r="B13" s="4" t="s">
        <v>42</v>
      </c>
    </row>
    <row r="14" spans="1:2">
      <c r="A14" s="4" t="s">
        <v>294</v>
      </c>
      <c r="B14" s="4" t="s">
        <v>42</v>
      </c>
    </row>
    <row r="15" spans="1:2">
      <c r="A15" s="4" t="s">
        <v>295</v>
      </c>
      <c r="B15" s="4" t="s">
        <v>42</v>
      </c>
    </row>
    <row r="16" spans="1:2">
      <c r="A16" s="4" t="s">
        <v>296</v>
      </c>
      <c r="B16" s="9" t="n">
        <v>0.82</v>
      </c>
    </row>
    <row r="17" spans="1:2">
      <c r="A17" s="4" t="s">
        <v>297</v>
      </c>
      <c r="B17" s="8" t="n">
        <v>0.95</v>
      </c>
    </row>
    <row r="18" spans="1:2">
      <c r="A18" s="4" t="s">
        <v>298</v>
      </c>
      <c r="B18" s="4" t="s">
        <v>299</v>
      </c>
    </row>
    <row r="19" spans="1:2">
      <c r="A19" s="4" t="s">
        <v>300</v>
      </c>
      <c r="B19" s="4" t="s">
        <v>301</v>
      </c>
    </row>
    <row r="20" spans="1:2">
      <c r="A20" s="4" t="s">
        <v>302</v>
      </c>
      <c r="B20" s="4" t="s">
        <v>268</v>
      </c>
    </row>
    <row r="21" spans="1:2">
      <c r="A21" s="4" t="s">
        <v>303</v>
      </c>
      <c r="B21" s="4" t="s">
        <v>268</v>
      </c>
    </row>
    <row r="22" spans="1:2">
      <c r="A22" s="4" t="s">
        <v>304</v>
      </c>
      <c r="B22" s="4" t="s">
        <v>268</v>
      </c>
    </row>
    <row r="23" spans="1:2">
      <c r="A23" s="4" t="s">
        <v>305</v>
      </c>
      <c r="B23" s="4" t="s">
        <v>306</v>
      </c>
    </row>
    <row r="24" spans="1:2">
      <c r="A24" s="4" t="s">
        <v>307</v>
      </c>
      <c r="B24" s="4" t="s">
        <v>308</v>
      </c>
    </row>
    <row r="25" spans="1:2">
      <c r="A25" s="4" t="s">
        <v>309</v>
      </c>
      <c r="B25" s="4" t="s">
        <v>42</v>
      </c>
    </row>
    <row r="26" spans="1:2">
      <c r="A26" s="4" t="s">
        <v>310</v>
      </c>
      <c r="B26" s="4" t="s">
        <v>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28"/>
  </cols>
  <sheetData>
    <row r="1" spans="1:2">
      <c r="A1" s="1" t="s">
        <v>311</v>
      </c>
      <c r="B1" s="2" t="s">
        <v>1</v>
      </c>
    </row>
    <row r="2" spans="1:2">
      <c r="B2" s="2" t="s">
        <v>312</v>
      </c>
    </row>
    <row r="3" spans="1:2">
      <c r="A3" s="3" t="s">
        <v>157</v>
      </c>
    </row>
    <row r="4" spans="1:2">
      <c r="A4" s="4" t="s">
        <v>313</v>
      </c>
      <c r="B4" s="5" t="n">
        <v>2</v>
      </c>
    </row>
    <row r="5" spans="1:2">
      <c r="A5" s="4" t="s">
        <v>314</v>
      </c>
      <c r="B5" s="6" t="n">
        <v>21744</v>
      </c>
    </row>
    <row r="6" spans="1:2">
      <c r="A6" s="4" t="s">
        <v>315</v>
      </c>
      <c r="B6" s="6" t="n">
        <v>179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31"/>
    <col customWidth="1" max="3" min="3" width="14"/>
  </cols>
  <sheetData>
    <row r="1" spans="1:3">
      <c r="A1" s="1" t="s">
        <v>316</v>
      </c>
      <c r="B1" s="2" t="s">
        <v>1</v>
      </c>
    </row>
    <row r="2" spans="1:3">
      <c r="B2" s="2" t="s">
        <v>2</v>
      </c>
      <c r="C2" s="2" t="s">
        <v>31</v>
      </c>
    </row>
    <row r="3" spans="1:3">
      <c r="A3" s="4" t="s">
        <v>317</v>
      </c>
      <c r="B3" s="6" t="n">
        <v>825697</v>
      </c>
      <c r="C3" s="4" t="s">
        <v>42</v>
      </c>
    </row>
    <row r="4" spans="1:3">
      <c r="A4" s="4" t="s">
        <v>318</v>
      </c>
    </row>
    <row r="5" spans="1:3">
      <c r="A5" s="4" t="s">
        <v>319</v>
      </c>
      <c r="B5" s="4" t="s">
        <v>320</v>
      </c>
    </row>
    <row r="6" spans="1:3">
      <c r="A6" s="4" t="s">
        <v>321</v>
      </c>
      <c r="B6" s="4" t="s">
        <v>322</v>
      </c>
    </row>
    <row r="7" spans="1:3">
      <c r="A7" s="4" t="s">
        <v>317</v>
      </c>
      <c r="B7" s="6" t="n">
        <v>534140</v>
      </c>
    </row>
    <row r="8" spans="1:3">
      <c r="A8" s="4" t="s">
        <v>323</v>
      </c>
      <c r="B8" s="4" t="s">
        <v>223</v>
      </c>
    </row>
    <row r="9" spans="1:3">
      <c r="A9" s="4" t="s">
        <v>324</v>
      </c>
    </row>
    <row r="10" spans="1:3">
      <c r="A10" s="4" t="s">
        <v>319</v>
      </c>
      <c r="B10" s="4" t="s">
        <v>325</v>
      </c>
    </row>
    <row r="11" spans="1:3">
      <c r="A11" s="4" t="s">
        <v>321</v>
      </c>
      <c r="B11" s="4" t="s">
        <v>326</v>
      </c>
    </row>
    <row r="12" spans="1:3">
      <c r="A12" s="4" t="s">
        <v>317</v>
      </c>
      <c r="B12" s="6" t="n">
        <v>313301</v>
      </c>
    </row>
    <row r="13" spans="1:3">
      <c r="A13" s="4" t="s">
        <v>323</v>
      </c>
      <c r="B13" s="4" t="s">
        <v>2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31</v>
      </c>
    </row>
    <row r="2" spans="1:3">
      <c r="A2" s="3" t="s">
        <v>157</v>
      </c>
    </row>
    <row r="3" spans="1:3">
      <c r="A3" s="4" t="s">
        <v>29</v>
      </c>
      <c r="B3" s="6" t="n">
        <v>117074</v>
      </c>
    </row>
    <row r="4" spans="1:3">
      <c r="A4" s="4" t="s">
        <v>328</v>
      </c>
      <c r="B4" s="5" t="n">
        <v>160709</v>
      </c>
    </row>
    <row r="5" spans="1:3">
      <c r="A5" s="4" t="s">
        <v>329</v>
      </c>
      <c r="B5" s="5" t="n">
        <v>165506</v>
      </c>
    </row>
    <row r="6" spans="1:3">
      <c r="A6" s="4" t="s">
        <v>330</v>
      </c>
      <c r="B6" s="5" t="n">
        <v>170473</v>
      </c>
    </row>
    <row r="7" spans="1:3">
      <c r="A7" s="4" t="s">
        <v>331</v>
      </c>
      <c r="B7" s="5" t="n">
        <v>175607</v>
      </c>
    </row>
    <row r="8" spans="1:3">
      <c r="A8" s="4" t="s">
        <v>332</v>
      </c>
      <c r="B8" s="5" t="n">
        <v>395319</v>
      </c>
    </row>
    <row r="9" spans="1:3">
      <c r="A9" s="4" t="s">
        <v>333</v>
      </c>
      <c r="B9" s="5" t="n">
        <v>1184688</v>
      </c>
    </row>
    <row r="10" spans="1:3">
      <c r="A10" s="4" t="s">
        <v>334</v>
      </c>
      <c r="B10" s="5" t="n">
        <v>-355160</v>
      </c>
    </row>
    <row r="11" spans="1:3">
      <c r="A11" s="4" t="s">
        <v>335</v>
      </c>
      <c r="B11" s="5" t="n">
        <v>829528</v>
      </c>
    </row>
    <row r="12" spans="1:3">
      <c r="A12" s="4" t="s">
        <v>336</v>
      </c>
      <c r="B12" s="5" t="n">
        <v>79072</v>
      </c>
      <c r="C12" s="4" t="s">
        <v>42</v>
      </c>
    </row>
    <row r="13" spans="1:3">
      <c r="A13" s="4" t="s">
        <v>337</v>
      </c>
      <c r="B13" s="6" t="n">
        <v>750456</v>
      </c>
      <c r="C13" s="4" t="s">
        <v>4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8</v>
      </c>
      <c r="B1" s="2" t="s">
        <v>1</v>
      </c>
    </row>
    <row r="2" spans="1:4">
      <c r="B2" s="2" t="s">
        <v>2</v>
      </c>
      <c r="C2" s="2" t="s">
        <v>75</v>
      </c>
      <c r="D2" s="2" t="s">
        <v>31</v>
      </c>
    </row>
    <row r="3" spans="1:4">
      <c r="A3" s="4" t="s">
        <v>339</v>
      </c>
      <c r="B3" s="6" t="n">
        <v>1512521</v>
      </c>
      <c r="C3" s="6" t="n">
        <v>852923</v>
      </c>
    </row>
    <row r="4" spans="1:4">
      <c r="A4" s="4" t="s">
        <v>340</v>
      </c>
      <c r="B4" s="5" t="n">
        <v>3299481</v>
      </c>
      <c r="D4" s="6" t="n">
        <v>2227587</v>
      </c>
    </row>
    <row r="5" spans="1:4">
      <c r="A5" s="4" t="s">
        <v>341</v>
      </c>
      <c r="B5" s="5" t="n">
        <v>125229</v>
      </c>
    </row>
    <row r="6" spans="1:4">
      <c r="A6" s="4" t="s">
        <v>342</v>
      </c>
    </row>
    <row r="7" spans="1:4">
      <c r="A7" s="4" t="s">
        <v>339</v>
      </c>
      <c r="B7" s="5" t="n">
        <v>1043810</v>
      </c>
    </row>
    <row r="8" spans="1:4">
      <c r="A8" s="4" t="s">
        <v>340</v>
      </c>
      <c r="B8" s="5" t="n">
        <v>1474690</v>
      </c>
    </row>
    <row r="9" spans="1:4">
      <c r="A9" s="4" t="s">
        <v>341</v>
      </c>
      <c r="B9" s="5" t="n">
        <v>542151</v>
      </c>
    </row>
    <row r="10" spans="1:4">
      <c r="A10" s="4" t="s">
        <v>343</v>
      </c>
    </row>
    <row r="11" spans="1:4">
      <c r="A11" s="4" t="s">
        <v>339</v>
      </c>
      <c r="B11" s="5" t="n">
        <v>442423</v>
      </c>
    </row>
    <row r="12" spans="1:4">
      <c r="A12" s="4" t="s">
        <v>340</v>
      </c>
      <c r="B12" s="5" t="n">
        <v>186496</v>
      </c>
    </row>
    <row r="13" spans="1:4">
      <c r="A13" s="4" t="s">
        <v>341</v>
      </c>
      <c r="B13" s="5" t="n">
        <v>-6797</v>
      </c>
    </row>
    <row r="14" spans="1:4">
      <c r="A14" s="4" t="s">
        <v>344</v>
      </c>
    </row>
    <row r="15" spans="1:4">
      <c r="A15" s="4" t="s">
        <v>339</v>
      </c>
      <c r="B15" s="5" t="n">
        <v>26288</v>
      </c>
    </row>
    <row r="16" spans="1:4">
      <c r="A16" s="4" t="s">
        <v>340</v>
      </c>
      <c r="B16" s="5" t="n">
        <v>1638295</v>
      </c>
    </row>
    <row r="17" spans="1:4">
      <c r="A17" s="4" t="s">
        <v>341</v>
      </c>
      <c r="B17" s="6" t="n">
        <v>-41012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345</v>
      </c>
      <c r="B1" s="2" t="s">
        <v>346</v>
      </c>
      <c r="C1" s="2" t="s">
        <v>2</v>
      </c>
      <c r="D1" s="2" t="s">
        <v>31</v>
      </c>
    </row>
    <row r="2" spans="1:4">
      <c r="A2" s="4" t="s">
        <v>347</v>
      </c>
      <c r="C2" s="4" t="s">
        <v>203</v>
      </c>
    </row>
    <row r="3" spans="1:4">
      <c r="A3" s="4" t="s">
        <v>44</v>
      </c>
      <c r="C3" s="6" t="n">
        <v>725973</v>
      </c>
      <c r="D3" s="6" t="n">
        <v>725973</v>
      </c>
    </row>
    <row r="4" spans="1:4">
      <c r="A4" s="4" t="s">
        <v>343</v>
      </c>
    </row>
    <row r="5" spans="1:4">
      <c r="A5" s="4" t="s">
        <v>347</v>
      </c>
      <c r="B5" s="4" t="s">
        <v>203</v>
      </c>
    </row>
    <row r="6" spans="1:4">
      <c r="A6" s="4" t="s">
        <v>348</v>
      </c>
      <c r="B6" s="6" t="n">
        <v>300000</v>
      </c>
    </row>
    <row r="7" spans="1:4">
      <c r="A7" s="4" t="s">
        <v>349</v>
      </c>
      <c r="B7" s="6" t="n">
        <v>300000</v>
      </c>
    </row>
    <row r="8" spans="1:4">
      <c r="A8" s="4" t="s">
        <v>350</v>
      </c>
      <c r="B8" s="5" t="n">
        <v>405507</v>
      </c>
    </row>
    <row r="9" spans="1:4">
      <c r="A9" s="4" t="s">
        <v>351</v>
      </c>
      <c r="B9" s="4" t="s">
        <v>352</v>
      </c>
    </row>
    <row r="10" spans="1:4">
      <c r="A10" s="4" t="s">
        <v>353</v>
      </c>
      <c r="B10" s="8" t="n">
        <v>0.01</v>
      </c>
    </row>
    <row r="11" spans="1:4">
      <c r="A11" s="4" t="s">
        <v>354</v>
      </c>
      <c r="B11" s="4" t="s">
        <v>355</v>
      </c>
    </row>
    <row r="12" spans="1:4">
      <c r="A12" s="4" t="s">
        <v>44</v>
      </c>
      <c r="B12" s="6" t="n">
        <v>725973</v>
      </c>
    </row>
    <row r="13" spans="1:4">
      <c r="A13" s="4" t="s">
        <v>356</v>
      </c>
      <c r="B13" s="5" t="n">
        <v>770291</v>
      </c>
    </row>
    <row r="14" spans="1:4">
      <c r="A14" s="4" t="s">
        <v>357</v>
      </c>
      <c r="B14" s="6" t="n">
        <v>17029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8</v>
      </c>
      <c r="B1" s="2" t="s">
        <v>346</v>
      </c>
      <c r="C1" s="2" t="s">
        <v>2</v>
      </c>
      <c r="D1" s="2" t="s">
        <v>31</v>
      </c>
    </row>
    <row r="2" spans="1:4">
      <c r="A2" s="4" t="s">
        <v>44</v>
      </c>
      <c r="C2" s="6" t="n">
        <v>725973</v>
      </c>
      <c r="D2" s="6" t="n">
        <v>725973</v>
      </c>
    </row>
    <row r="3" spans="1:4">
      <c r="A3" s="4" t="s">
        <v>343</v>
      </c>
    </row>
    <row r="4" spans="1:4">
      <c r="A4" s="4" t="s">
        <v>359</v>
      </c>
      <c r="B4" s="6" t="n">
        <v>770291</v>
      </c>
    </row>
    <row r="5" spans="1:4">
      <c r="A5" s="4" t="s">
        <v>33</v>
      </c>
      <c r="B5" s="5" t="n">
        <v>-49728</v>
      </c>
    </row>
    <row r="6" spans="1:4">
      <c r="A6" s="4" t="s">
        <v>117</v>
      </c>
      <c r="B6" s="5" t="n">
        <v>-114899</v>
      </c>
    </row>
    <row r="7" spans="1:4">
      <c r="A7" s="4" t="s">
        <v>35</v>
      </c>
      <c r="B7" s="5" t="n">
        <v>-76156</v>
      </c>
    </row>
    <row r="8" spans="1:4">
      <c r="A8" s="4" t="s">
        <v>360</v>
      </c>
      <c r="B8" s="5" t="n">
        <v>-3000</v>
      </c>
    </row>
    <row r="9" spans="1:4">
      <c r="A9" s="4" t="s">
        <v>47</v>
      </c>
      <c r="B9" s="5" t="n">
        <v>199312</v>
      </c>
    </row>
    <row r="10" spans="1:4">
      <c r="A10" s="4" t="s">
        <v>361</v>
      </c>
      <c r="B10" s="5" t="n">
        <v>153</v>
      </c>
    </row>
    <row r="11" spans="1:4">
      <c r="A11" s="4" t="s">
        <v>44</v>
      </c>
      <c r="B11" s="6" t="n">
        <v>72597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74</v>
      </c>
      <c r="B1" s="2" t="s">
        <v>1</v>
      </c>
    </row>
    <row r="2" spans="1:3">
      <c r="B2" s="2" t="s">
        <v>2</v>
      </c>
      <c r="C2" s="2" t="s">
        <v>75</v>
      </c>
    </row>
    <row r="3" spans="1:3">
      <c r="A3" s="3" t="s">
        <v>76</v>
      </c>
    </row>
    <row r="4" spans="1:3">
      <c r="A4" s="4" t="s">
        <v>77</v>
      </c>
      <c r="B4" s="6" t="n">
        <v>1512521</v>
      </c>
      <c r="C4" s="6" t="n">
        <v>852923</v>
      </c>
    </row>
    <row r="5" spans="1:3">
      <c r="A5" s="4" t="s">
        <v>78</v>
      </c>
      <c r="B5" s="5" t="n">
        <v>365839</v>
      </c>
      <c r="C5" s="4" t="s">
        <v>42</v>
      </c>
    </row>
    <row r="6" spans="1:3">
      <c r="A6" s="4" t="s">
        <v>79</v>
      </c>
      <c r="B6" s="5" t="n">
        <v>1146682</v>
      </c>
      <c r="C6" s="5" t="n">
        <v>852923</v>
      </c>
    </row>
    <row r="7" spans="1:3">
      <c r="A7" s="3" t="s">
        <v>80</v>
      </c>
    </row>
    <row r="8" spans="1:3">
      <c r="A8" s="4" t="s">
        <v>81</v>
      </c>
      <c r="B8" s="5" t="n">
        <v>974923</v>
      </c>
      <c r="C8" s="5" t="n">
        <v>754195</v>
      </c>
    </row>
    <row r="9" spans="1:3">
      <c r="A9" s="4" t="s">
        <v>82</v>
      </c>
      <c r="B9" s="5" t="n">
        <v>171759</v>
      </c>
      <c r="C9" s="5" t="n">
        <v>98728</v>
      </c>
    </row>
    <row r="10" spans="1:3">
      <c r="A10" s="4" t="s">
        <v>83</v>
      </c>
      <c r="B10" s="5" t="n">
        <v>-28972</v>
      </c>
      <c r="C10" s="4" t="s">
        <v>42</v>
      </c>
    </row>
    <row r="11" spans="1:3">
      <c r="A11" s="4" t="s">
        <v>84</v>
      </c>
      <c r="B11" s="5" t="n">
        <v>-17558</v>
      </c>
      <c r="C11" s="5" t="n">
        <v>-16459</v>
      </c>
    </row>
    <row r="12" spans="1:3">
      <c r="A12" s="4" t="s">
        <v>85</v>
      </c>
      <c r="B12" s="6" t="n">
        <v>125229</v>
      </c>
      <c r="C12" s="6" t="n">
        <v>82269</v>
      </c>
    </row>
    <row r="13" spans="1:3">
      <c r="A13" s="4" t="s">
        <v>86</v>
      </c>
      <c r="B13" s="6" t="n">
        <v>0</v>
      </c>
      <c r="C13" s="6" t="n">
        <v>0</v>
      </c>
    </row>
    <row r="14" spans="1:3">
      <c r="A14" s="4" t="s">
        <v>87</v>
      </c>
      <c r="B14" s="6" t="n">
        <v>0</v>
      </c>
      <c r="C14" s="6" t="n">
        <v>0</v>
      </c>
    </row>
    <row r="15" spans="1:3">
      <c r="A15" s="4" t="s">
        <v>88</v>
      </c>
      <c r="B15" s="5" t="n">
        <v>33364167</v>
      </c>
      <c r="C15" s="5" t="n">
        <v>31985827</v>
      </c>
    </row>
    <row r="16" spans="1:3">
      <c r="A16" s="4" t="s">
        <v>89</v>
      </c>
      <c r="B16" s="5" t="n">
        <v>35988334</v>
      </c>
      <c r="C16" s="5" t="n">
        <v>3406339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362</v>
      </c>
      <c r="B1" s="2" t="s">
        <v>1</v>
      </c>
    </row>
    <row r="2" spans="1:2">
      <c r="B2" s="2" t="s">
        <v>254</v>
      </c>
    </row>
    <row r="3" spans="1:2">
      <c r="A3" s="4" t="s">
        <v>339</v>
      </c>
      <c r="B3" s="6" t="n">
        <v>1498140</v>
      </c>
    </row>
    <row r="4" spans="1:2">
      <c r="A4" s="4" t="s">
        <v>85</v>
      </c>
      <c r="B4" s="6" t="n">
        <v>159254</v>
      </c>
    </row>
    <row r="5" spans="1:2">
      <c r="A5" s="4" t="s">
        <v>363</v>
      </c>
      <c r="B5" s="6" t="n">
        <v>0</v>
      </c>
    </row>
    <row r="6" spans="1:2">
      <c r="A6" s="4" t="s">
        <v>364</v>
      </c>
      <c r="B6" s="6" t="n">
        <v>0</v>
      </c>
    </row>
    <row r="7" spans="1:2">
      <c r="A7" s="4" t="s">
        <v>365</v>
      </c>
      <c r="B7" s="5" t="n">
        <v>31985827</v>
      </c>
    </row>
    <row r="8" spans="1:2">
      <c r="A8" s="4" t="s">
        <v>366</v>
      </c>
      <c r="B8" s="5" t="n">
        <v>34063391</v>
      </c>
    </row>
    <row r="9" spans="1:2">
      <c r="A9" s="4" t="s">
        <v>367</v>
      </c>
    </row>
    <row r="10" spans="1:2">
      <c r="A10" s="4" t="s">
        <v>339</v>
      </c>
      <c r="B10" s="6" t="n">
        <v>852923</v>
      </c>
    </row>
    <row r="11" spans="1:2">
      <c r="A11" s="4" t="s">
        <v>85</v>
      </c>
      <c r="B11" s="6" t="n">
        <v>82269</v>
      </c>
    </row>
    <row r="12" spans="1:2">
      <c r="A12" s="4" t="s">
        <v>363</v>
      </c>
      <c r="B12" s="6" t="n">
        <v>0</v>
      </c>
    </row>
    <row r="13" spans="1:2">
      <c r="A13" s="4" t="s">
        <v>364</v>
      </c>
      <c r="B13" s="6" t="n">
        <v>0</v>
      </c>
    </row>
    <row r="14" spans="1:2">
      <c r="A14" s="4" t="s">
        <v>365</v>
      </c>
      <c r="B14" s="5" t="n">
        <v>31985827</v>
      </c>
    </row>
    <row r="15" spans="1:2">
      <c r="A15" s="4" t="s">
        <v>366</v>
      </c>
      <c r="B15" s="5" t="n">
        <v>34063391</v>
      </c>
    </row>
    <row r="16" spans="1:2">
      <c r="A16" s="4" t="s">
        <v>343</v>
      </c>
    </row>
    <row r="17" spans="1:2">
      <c r="A17" s="4" t="s">
        <v>339</v>
      </c>
      <c r="B17" s="6" t="n">
        <v>645217</v>
      </c>
    </row>
    <row r="18" spans="1:2">
      <c r="A18" s="4" t="s">
        <v>85</v>
      </c>
      <c r="B18" s="6" t="n">
        <v>7698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4"/>
  </cols>
  <sheetData>
    <row r="1" spans="1:4">
      <c r="A1" s="1" t="s">
        <v>368</v>
      </c>
      <c r="B1" s="2" t="s">
        <v>211</v>
      </c>
      <c r="C1" s="2" t="s">
        <v>1</v>
      </c>
    </row>
    <row r="2" spans="1:4">
      <c r="B2" s="2" t="s">
        <v>369</v>
      </c>
      <c r="C2" s="2" t="s">
        <v>2</v>
      </c>
      <c r="D2" s="2" t="s">
        <v>75</v>
      </c>
    </row>
    <row r="3" spans="1:4">
      <c r="A3" s="4" t="s">
        <v>347</v>
      </c>
      <c r="C3" s="4" t="s">
        <v>203</v>
      </c>
    </row>
    <row r="4" spans="1:4">
      <c r="A4" s="4" t="s">
        <v>370</v>
      </c>
      <c r="C4" s="6" t="n">
        <v>-210000</v>
      </c>
    </row>
    <row r="5" spans="1:4">
      <c r="A5" s="4" t="s">
        <v>371</v>
      </c>
      <c r="C5" s="6" t="n">
        <v>-28972</v>
      </c>
      <c r="D5" s="4" t="s">
        <v>42</v>
      </c>
    </row>
    <row r="6" spans="1:4">
      <c r="A6" s="4" t="s">
        <v>372</v>
      </c>
    </row>
    <row r="7" spans="1:4">
      <c r="A7" s="4" t="s">
        <v>373</v>
      </c>
      <c r="C7" s="5" t="n">
        <v>2273329</v>
      </c>
    </row>
    <row r="8" spans="1:4">
      <c r="A8" s="4" t="s">
        <v>374</v>
      </c>
    </row>
    <row r="9" spans="1:4">
      <c r="A9" s="4" t="s">
        <v>373</v>
      </c>
      <c r="C9" s="5" t="n">
        <v>14776638</v>
      </c>
    </row>
    <row r="10" spans="1:4">
      <c r="A10" s="4" t="s">
        <v>375</v>
      </c>
    </row>
    <row r="11" spans="1:4">
      <c r="A11" s="4" t="s">
        <v>347</v>
      </c>
      <c r="B11" s="4" t="s">
        <v>232</v>
      </c>
    </row>
    <row r="12" spans="1:4">
      <c r="A12" s="4" t="s">
        <v>376</v>
      </c>
    </row>
    <row r="13" spans="1:4">
      <c r="A13" s="4" t="s">
        <v>347</v>
      </c>
      <c r="B13" s="4" t="s">
        <v>232</v>
      </c>
    </row>
    <row r="14" spans="1:4">
      <c r="A14" s="4" t="s">
        <v>377</v>
      </c>
    </row>
    <row r="15" spans="1:4">
      <c r="A15" s="4" t="s">
        <v>347</v>
      </c>
      <c r="B15" s="4" t="s">
        <v>378</v>
      </c>
    </row>
    <row r="16" spans="1:4">
      <c r="A16" s="4" t="s">
        <v>379</v>
      </c>
    </row>
    <row r="17" spans="1:4">
      <c r="A17" s="4" t="s">
        <v>347</v>
      </c>
      <c r="B17" s="4" t="s">
        <v>380</v>
      </c>
    </row>
    <row r="18" spans="1:4">
      <c r="A18" s="4" t="s">
        <v>381</v>
      </c>
    </row>
    <row r="19" spans="1:4">
      <c r="A19" s="4" t="s">
        <v>382</v>
      </c>
      <c r="B19" s="5" t="n">
        <v>250000</v>
      </c>
    </row>
    <row r="20" spans="1:4">
      <c r="A20" s="4" t="s">
        <v>347</v>
      </c>
      <c r="B20" s="4" t="s">
        <v>383</v>
      </c>
    </row>
    <row r="21" spans="1:4">
      <c r="A21" s="4" t="s">
        <v>370</v>
      </c>
      <c r="B21" s="6" t="n">
        <v>210000</v>
      </c>
    </row>
    <row r="22" spans="1:4">
      <c r="A22" s="4" t="s">
        <v>384</v>
      </c>
    </row>
    <row r="23" spans="1:4">
      <c r="A23" s="4" t="s">
        <v>347</v>
      </c>
      <c r="B23" s="4" t="s">
        <v>385</v>
      </c>
    </row>
    <row r="24" spans="1:4">
      <c r="A24" s="4" t="s">
        <v>386</v>
      </c>
    </row>
    <row r="25" spans="1:4">
      <c r="A25" s="4" t="s">
        <v>370</v>
      </c>
      <c r="C25" s="6" t="n">
        <v>40000</v>
      </c>
    </row>
    <row r="26" spans="1:4">
      <c r="A26" s="4" t="s">
        <v>387</v>
      </c>
    </row>
    <row r="27" spans="1:4">
      <c r="A27" s="4" t="s">
        <v>347</v>
      </c>
      <c r="B27" s="4" t="s">
        <v>388</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0"/>
    <col customWidth="1" max="2" min="2" width="15"/>
    <col customWidth="1" max="3" min="3" width="26"/>
  </cols>
  <sheetData>
    <row r="1" spans="1:3">
      <c r="A1" s="1" t="s">
        <v>389</v>
      </c>
      <c r="B1" s="2" t="s">
        <v>211</v>
      </c>
      <c r="C1" s="2" t="s">
        <v>1</v>
      </c>
    </row>
    <row r="2" spans="1:3">
      <c r="B2" s="2" t="s">
        <v>390</v>
      </c>
      <c r="C2" s="2" t="s">
        <v>2</v>
      </c>
    </row>
    <row r="3" spans="1:3">
      <c r="A3" s="4" t="s">
        <v>391</v>
      </c>
      <c r="C3" s="4" t="s">
        <v>42</v>
      </c>
    </row>
    <row r="4" spans="1:3">
      <c r="A4" s="4" t="s">
        <v>392</v>
      </c>
      <c r="C4" s="4" t="s">
        <v>299</v>
      </c>
    </row>
    <row r="5" spans="1:3">
      <c r="A5" s="4" t="s">
        <v>393</v>
      </c>
    </row>
    <row r="6" spans="1:3">
      <c r="A6" s="4" t="s">
        <v>391</v>
      </c>
      <c r="B6" s="5" t="n">
        <v>505000</v>
      </c>
    </row>
    <row r="7" spans="1:3">
      <c r="A7" s="4" t="s">
        <v>392</v>
      </c>
      <c r="B7" s="4" t="s">
        <v>394</v>
      </c>
    </row>
    <row r="8" spans="1:3">
      <c r="A8" s="4" t="s">
        <v>395</v>
      </c>
    </row>
    <row r="9" spans="1:3">
      <c r="A9" s="4" t="s">
        <v>396</v>
      </c>
      <c r="B9" s="8" t="n">
        <v>0.41</v>
      </c>
    </row>
    <row r="10" spans="1:3">
      <c r="A10" s="4" t="s">
        <v>397</v>
      </c>
      <c r="B10" s="4" t="s">
        <v>398</v>
      </c>
    </row>
    <row r="11" spans="1:3">
      <c r="A11" s="4" t="s">
        <v>399</v>
      </c>
    </row>
    <row r="12" spans="1:3">
      <c r="A12" s="4" t="s">
        <v>396</v>
      </c>
      <c r="B12" s="8" t="n">
        <v>0.44</v>
      </c>
    </row>
    <row r="13" spans="1:3">
      <c r="A13" s="4" t="s">
        <v>397</v>
      </c>
      <c r="B13" s="4" t="s">
        <v>28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9"/>
    <col customWidth="1" max="2" min="2" width="25"/>
    <col customWidth="1" max="3" min="3" width="22"/>
    <col customWidth="1" max="4" min="4" width="36"/>
    <col customWidth="1" max="5" min="5" width="29"/>
    <col customWidth="1" max="6" min="6" width="12"/>
  </cols>
  <sheetData>
    <row r="1" spans="1:6">
      <c r="A1" s="1" t="s">
        <v>90</v>
      </c>
      <c r="B1" s="2" t="s">
        <v>91</v>
      </c>
      <c r="C1" s="2" t="s">
        <v>92</v>
      </c>
      <c r="D1" s="2" t="s">
        <v>93</v>
      </c>
      <c r="E1" s="2" t="s">
        <v>94</v>
      </c>
      <c r="F1" s="2" t="s">
        <v>95</v>
      </c>
    </row>
    <row r="2" spans="1:6">
      <c r="A2" s="4" t="s">
        <v>96</v>
      </c>
      <c r="B2" s="4" t="s">
        <v>42</v>
      </c>
      <c r="C2" s="6" t="n">
        <v>320</v>
      </c>
      <c r="D2" s="6" t="n">
        <v>7807860</v>
      </c>
      <c r="E2" s="6" t="n">
        <v>-8120113</v>
      </c>
      <c r="F2" s="6" t="n">
        <v>-311933</v>
      </c>
    </row>
    <row r="3" spans="1:6">
      <c r="A3" s="4" t="s">
        <v>97</v>
      </c>
      <c r="B3" s="4" t="s">
        <v>42</v>
      </c>
      <c r="C3" s="5" t="n">
        <v>31985827</v>
      </c>
    </row>
    <row r="4" spans="1:6">
      <c r="A4" s="4" t="s">
        <v>98</v>
      </c>
      <c r="B4" s="4" t="s">
        <v>42</v>
      </c>
      <c r="C4" s="4" t="s">
        <v>42</v>
      </c>
      <c r="D4" s="5" t="n">
        <v>37456</v>
      </c>
      <c r="E4" s="4" t="s">
        <v>42</v>
      </c>
      <c r="F4" s="5" t="n">
        <v>37456</v>
      </c>
    </row>
    <row r="5" spans="1:6">
      <c r="A5" s="4" t="s">
        <v>85</v>
      </c>
      <c r="B5" s="4" t="s">
        <v>42</v>
      </c>
      <c r="C5" s="4" t="s">
        <v>42</v>
      </c>
      <c r="D5" s="4" t="s">
        <v>42</v>
      </c>
      <c r="E5" s="5" t="n">
        <v>82269</v>
      </c>
      <c r="F5" s="5" t="n">
        <v>82269</v>
      </c>
    </row>
    <row r="6" spans="1:6">
      <c r="A6" s="4" t="s">
        <v>99</v>
      </c>
      <c r="B6" s="4" t="s">
        <v>42</v>
      </c>
      <c r="C6" s="6" t="n">
        <v>320</v>
      </c>
      <c r="D6" s="5" t="n">
        <v>7845316</v>
      </c>
      <c r="E6" s="5" t="n">
        <v>-8037844</v>
      </c>
      <c r="F6" s="5" t="n">
        <v>-192208</v>
      </c>
    </row>
    <row r="7" spans="1:6">
      <c r="A7" s="4" t="s">
        <v>100</v>
      </c>
      <c r="B7" s="4" t="s">
        <v>42</v>
      </c>
      <c r="C7" s="5" t="n">
        <v>31985827</v>
      </c>
    </row>
    <row r="8" spans="1:6">
      <c r="A8" s="4" t="s">
        <v>101</v>
      </c>
      <c r="B8" s="4" t="s">
        <v>42</v>
      </c>
      <c r="C8" s="6" t="n">
        <v>332</v>
      </c>
      <c r="D8" s="5" t="n">
        <v>8955411</v>
      </c>
      <c r="E8" s="5" t="n">
        <v>-8111075</v>
      </c>
      <c r="F8" s="5" t="n">
        <v>844668</v>
      </c>
    </row>
    <row r="9" spans="1:6">
      <c r="A9" s="4" t="s">
        <v>102</v>
      </c>
      <c r="B9" s="4" t="s">
        <v>42</v>
      </c>
      <c r="C9" s="5" t="n">
        <v>33285827</v>
      </c>
    </row>
    <row r="10" spans="1:6">
      <c r="A10" s="4" t="s">
        <v>98</v>
      </c>
      <c r="B10" s="4" t="s">
        <v>42</v>
      </c>
      <c r="C10" s="4" t="s">
        <v>42</v>
      </c>
      <c r="D10" s="5" t="n">
        <v>35979</v>
      </c>
      <c r="E10" s="4" t="s">
        <v>42</v>
      </c>
      <c r="F10" s="5" t="n">
        <v>35979</v>
      </c>
    </row>
    <row r="11" spans="1:6">
      <c r="A11" s="4" t="s">
        <v>103</v>
      </c>
      <c r="B11" s="4" t="s">
        <v>42</v>
      </c>
      <c r="C11" s="6" t="n">
        <v>4</v>
      </c>
      <c r="D11" s="5" t="n">
        <v>211979</v>
      </c>
      <c r="E11" s="4" t="s">
        <v>42</v>
      </c>
      <c r="F11" s="5" t="n">
        <v>211983</v>
      </c>
    </row>
    <row r="12" spans="1:6">
      <c r="A12" s="4" t="s">
        <v>104</v>
      </c>
      <c r="B12" s="4" t="s">
        <v>42</v>
      </c>
      <c r="C12" s="5" t="n">
        <v>423996</v>
      </c>
    </row>
    <row r="13" spans="1:6">
      <c r="A13" s="4" t="s">
        <v>105</v>
      </c>
      <c r="B13" s="4" t="s">
        <v>42</v>
      </c>
      <c r="C13" s="6" t="n">
        <v>1</v>
      </c>
      <c r="D13" s="5" t="n">
        <v>165</v>
      </c>
      <c r="E13" s="4" t="s">
        <v>42</v>
      </c>
      <c r="F13" s="5" t="n">
        <v>166</v>
      </c>
    </row>
    <row r="14" spans="1:6">
      <c r="A14" s="4" t="s">
        <v>106</v>
      </c>
      <c r="B14" s="4" t="s">
        <v>42</v>
      </c>
      <c r="C14" s="5" t="n">
        <v>16666</v>
      </c>
    </row>
    <row r="15" spans="1:6">
      <c r="A15" s="4" t="s">
        <v>85</v>
      </c>
      <c r="B15" s="4" t="s">
        <v>42</v>
      </c>
      <c r="C15" s="4" t="s">
        <v>42</v>
      </c>
      <c r="D15" s="4" t="s">
        <v>42</v>
      </c>
      <c r="E15" s="5" t="n">
        <v>125229</v>
      </c>
      <c r="F15" s="5" t="n">
        <v>125229</v>
      </c>
    </row>
    <row r="16" spans="1:6">
      <c r="A16" s="4" t="s">
        <v>107</v>
      </c>
      <c r="B16" s="4" t="s">
        <v>42</v>
      </c>
      <c r="C16" s="6" t="n">
        <v>337</v>
      </c>
      <c r="D16" s="6" t="n">
        <v>9203534</v>
      </c>
      <c r="E16" s="6" t="n">
        <v>-7985846</v>
      </c>
      <c r="F16" s="6" t="n">
        <v>1218025</v>
      </c>
    </row>
    <row r="17" spans="1:6">
      <c r="A17" s="4" t="s">
        <v>108</v>
      </c>
      <c r="B17" s="4" t="s">
        <v>42</v>
      </c>
      <c r="C17" s="5" t="n">
        <v>3372648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75</v>
      </c>
    </row>
    <row r="3" spans="1:3">
      <c r="A3" s="3" t="s">
        <v>110</v>
      </c>
    </row>
    <row r="4" spans="1:3">
      <c r="A4" s="4" t="s">
        <v>85</v>
      </c>
      <c r="B4" s="6" t="n">
        <v>125229</v>
      </c>
      <c r="C4" s="6" t="n">
        <v>82269</v>
      </c>
    </row>
    <row r="5" spans="1:3">
      <c r="A5" s="3" t="s">
        <v>111</v>
      </c>
    </row>
    <row r="6" spans="1:3">
      <c r="A6" s="4" t="s">
        <v>112</v>
      </c>
      <c r="B6" s="5" t="n">
        <v>1250</v>
      </c>
      <c r="C6" s="4" t="s">
        <v>42</v>
      </c>
    </row>
    <row r="7" spans="1:3">
      <c r="A7" s="4" t="s">
        <v>113</v>
      </c>
      <c r="B7" s="5" t="n">
        <v>35979</v>
      </c>
      <c r="C7" s="5" t="n">
        <v>37456</v>
      </c>
    </row>
    <row r="8" spans="1:3">
      <c r="A8" s="4" t="s">
        <v>83</v>
      </c>
      <c r="B8" s="5" t="n">
        <v>28972</v>
      </c>
      <c r="C8" s="4" t="s">
        <v>42</v>
      </c>
    </row>
    <row r="9" spans="1:3">
      <c r="A9" s="4" t="s">
        <v>114</v>
      </c>
      <c r="B9" s="5" t="n">
        <v>21744</v>
      </c>
      <c r="C9" s="4" t="s">
        <v>42</v>
      </c>
    </row>
    <row r="10" spans="1:3">
      <c r="A10" s="4" t="s">
        <v>115</v>
      </c>
      <c r="B10" s="4" t="s">
        <v>42</v>
      </c>
      <c r="C10" s="5" t="n">
        <v>152</v>
      </c>
    </row>
    <row r="11" spans="1:3">
      <c r="A11" s="3" t="s">
        <v>116</v>
      </c>
    </row>
    <row r="12" spans="1:3">
      <c r="A12" s="4" t="s">
        <v>117</v>
      </c>
      <c r="B12" s="5" t="n">
        <v>-295169</v>
      </c>
      <c r="C12" s="5" t="n">
        <v>-7300</v>
      </c>
    </row>
    <row r="13" spans="1:3">
      <c r="A13" s="4" t="s">
        <v>118</v>
      </c>
      <c r="B13" s="5" t="n">
        <v>-84621</v>
      </c>
      <c r="C13" s="5" t="n">
        <v>-50211</v>
      </c>
    </row>
    <row r="14" spans="1:3">
      <c r="A14" s="4" t="s">
        <v>35</v>
      </c>
      <c r="B14" s="5" t="n">
        <v>17743</v>
      </c>
      <c r="C14" s="4" t="s">
        <v>42</v>
      </c>
    </row>
    <row r="15" spans="1:3">
      <c r="A15" s="4" t="s">
        <v>119</v>
      </c>
      <c r="B15" s="5" t="n">
        <v>-17913</v>
      </c>
      <c r="C15" s="4" t="s">
        <v>42</v>
      </c>
    </row>
    <row r="16" spans="1:3">
      <c r="A16" s="4" t="s">
        <v>47</v>
      </c>
      <c r="B16" s="5" t="n">
        <v>11222</v>
      </c>
      <c r="C16" s="5" t="n">
        <v>-12864</v>
      </c>
    </row>
    <row r="17" spans="1:3">
      <c r="A17" s="4" t="s">
        <v>120</v>
      </c>
      <c r="B17" s="5" t="n">
        <v>29770</v>
      </c>
      <c r="C17" s="5" t="n">
        <v>17161</v>
      </c>
    </row>
    <row r="18" spans="1:3">
      <c r="A18" s="4" t="s">
        <v>121</v>
      </c>
      <c r="B18" s="5" t="n">
        <v>-125794</v>
      </c>
      <c r="C18" s="5" t="n">
        <v>66663</v>
      </c>
    </row>
    <row r="19" spans="1:3">
      <c r="A19" s="3" t="s">
        <v>122</v>
      </c>
    </row>
    <row r="20" spans="1:3">
      <c r="A20" s="4" t="s">
        <v>123</v>
      </c>
      <c r="B20" s="5" t="n">
        <v>-210000</v>
      </c>
      <c r="C20" s="4" t="s">
        <v>42</v>
      </c>
    </row>
    <row r="21" spans="1:3">
      <c r="A21" s="4" t="s">
        <v>124</v>
      </c>
      <c r="B21" s="5" t="n">
        <v>-210000</v>
      </c>
      <c r="C21" s="4" t="s">
        <v>42</v>
      </c>
    </row>
    <row r="22" spans="1:3">
      <c r="A22" s="3" t="s">
        <v>125</v>
      </c>
    </row>
    <row r="23" spans="1:3">
      <c r="A23" s="4" t="s">
        <v>126</v>
      </c>
      <c r="B23" s="4" t="s">
        <v>42</v>
      </c>
      <c r="C23" s="5" t="n">
        <v>-50000</v>
      </c>
    </row>
    <row r="24" spans="1:3">
      <c r="A24" s="4" t="s">
        <v>127</v>
      </c>
      <c r="B24" s="4" t="s">
        <v>42</v>
      </c>
      <c r="C24" s="5" t="n">
        <v>-10739</v>
      </c>
    </row>
    <row r="25" spans="1:3">
      <c r="A25" s="4" t="s">
        <v>128</v>
      </c>
      <c r="B25" s="5" t="n">
        <v>166</v>
      </c>
      <c r="C25" s="4" t="s">
        <v>42</v>
      </c>
    </row>
    <row r="26" spans="1:3">
      <c r="A26" s="4" t="s">
        <v>129</v>
      </c>
      <c r="B26" s="5" t="n">
        <v>166</v>
      </c>
      <c r="C26" s="5" t="n">
        <v>-60739</v>
      </c>
    </row>
    <row r="27" spans="1:3">
      <c r="A27" s="4" t="s">
        <v>130</v>
      </c>
      <c r="B27" s="5" t="n">
        <v>-335628</v>
      </c>
      <c r="C27" s="5" t="n">
        <v>5924</v>
      </c>
    </row>
    <row r="28" spans="1:3">
      <c r="A28" s="4" t="s">
        <v>131</v>
      </c>
      <c r="B28" s="5" t="n">
        <v>869557</v>
      </c>
      <c r="C28" s="5" t="n">
        <v>183914</v>
      </c>
    </row>
    <row r="29" spans="1:3">
      <c r="A29" s="4" t="s">
        <v>132</v>
      </c>
      <c r="B29" s="5" t="n">
        <v>533929</v>
      </c>
      <c r="C29" s="5" t="n">
        <v>189838</v>
      </c>
    </row>
    <row r="30" spans="1:3">
      <c r="A30" s="3" t="s">
        <v>133</v>
      </c>
    </row>
    <row r="31" spans="1:3">
      <c r="A31" s="4" t="s">
        <v>134</v>
      </c>
      <c r="B31" s="5" t="n">
        <v>1704</v>
      </c>
      <c r="C31" s="5" t="n">
        <v>8930</v>
      </c>
    </row>
    <row r="32" spans="1:3">
      <c r="A32" s="4" t="s">
        <v>135</v>
      </c>
      <c r="B32" s="4" t="s">
        <v>42</v>
      </c>
      <c r="C32" s="4" t="s">
        <v>42</v>
      </c>
    </row>
    <row r="33" spans="1:3">
      <c r="A33" s="3" t="s">
        <v>136</v>
      </c>
    </row>
    <row r="34" spans="1:3">
      <c r="A34" s="4" t="s">
        <v>137</v>
      </c>
      <c r="B34" s="5" t="n">
        <v>211983</v>
      </c>
      <c r="C34" s="4" t="s">
        <v>42</v>
      </c>
    </row>
    <row r="35" spans="1:3">
      <c r="A35" s="4" t="s">
        <v>138</v>
      </c>
      <c r="B35" s="5" t="n">
        <v>847441</v>
      </c>
      <c r="C35" s="4" t="s">
        <v>42</v>
      </c>
    </row>
    <row r="36" spans="1:3">
      <c r="A36" s="4" t="s">
        <v>139</v>
      </c>
      <c r="B36" s="6" t="n">
        <v>40000</v>
      </c>
      <c r="C36" s="4" t="s">
        <v>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6</v>
      </c>
      <c r="B1" s="2" t="s">
        <v>1</v>
      </c>
    </row>
    <row r="2" spans="1:2">
      <c r="B2" s="2" t="s">
        <v>2</v>
      </c>
    </row>
    <row r="3" spans="1:2">
      <c r="A3" s="3" t="s">
        <v>144</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3T16:33:36Z</dcterms:created>
  <dcterms:modified xmlns:dcterms="http://purl.org/dc/terms/" xmlns:xsi="http://www.w3.org/2001/XMLSchema-instance" xsi:type="dcterms:W3CDTF">2019-05-13T16:33:36Z</dcterms:modified>
</cp:coreProperties>
</file>